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BALANCE SHEETS" sheetId="2" state="visible" r:id="rId2"/>
    <sheet xmlns:r="http://schemas.openxmlformats.org/officeDocument/2006/relationships" name="UNAUDITED BALANCE SHEETS (Paren" sheetId="3" state="visible" r:id="rId3"/>
    <sheet xmlns:r="http://schemas.openxmlformats.org/officeDocument/2006/relationships" name="UNAUDITED STATEMENTS OF OPERATI" sheetId="4" state="visible" r:id="rId4"/>
    <sheet xmlns:r="http://schemas.openxmlformats.org/officeDocument/2006/relationships" name="UNAUDITED STATEMENTS OF STOCKHO" sheetId="5" state="visible" r:id="rId5"/>
    <sheet xmlns:r="http://schemas.openxmlformats.org/officeDocument/2006/relationships" name="UNAUDITED STATEMENTS OF CASH FL"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Rental Equipment" sheetId="11" state="visible" r:id="rId11"/>
    <sheet xmlns:r="http://schemas.openxmlformats.org/officeDocument/2006/relationships" name="Lines of Credit" sheetId="12" state="visible" r:id="rId12"/>
    <sheet xmlns:r="http://schemas.openxmlformats.org/officeDocument/2006/relationships" name="Related-Party Transactions" sheetId="13" state="visible" r:id="rId13"/>
    <sheet xmlns:r="http://schemas.openxmlformats.org/officeDocument/2006/relationships" name="Notes Payable" sheetId="14" state="visible" r:id="rId14"/>
    <sheet xmlns:r="http://schemas.openxmlformats.org/officeDocument/2006/relationships" name="Convertible Notes" sheetId="15" state="visible" r:id="rId15"/>
    <sheet xmlns:r="http://schemas.openxmlformats.org/officeDocument/2006/relationships" name="Joint Venture" sheetId="16" state="visible" r:id="rId16"/>
    <sheet xmlns:r="http://schemas.openxmlformats.org/officeDocument/2006/relationships" name="Commitments and Contingencies" sheetId="17" state="visible" r:id="rId17"/>
    <sheet xmlns:r="http://schemas.openxmlformats.org/officeDocument/2006/relationships" name="Stockholders_ Equity"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Inventory (Tables)" sheetId="21" state="visible" r:id="rId21"/>
    <sheet xmlns:r="http://schemas.openxmlformats.org/officeDocument/2006/relationships" name="Property and Equipment (Tables)" sheetId="22" state="visible" r:id="rId22"/>
    <sheet xmlns:r="http://schemas.openxmlformats.org/officeDocument/2006/relationships" name="Rental Equipment (Tables)" sheetId="23" state="visible" r:id="rId23"/>
    <sheet xmlns:r="http://schemas.openxmlformats.org/officeDocument/2006/relationships" name="Notes Payable (Tables)" sheetId="24" state="visible" r:id="rId24"/>
    <sheet xmlns:r="http://schemas.openxmlformats.org/officeDocument/2006/relationships" name="Convertible Notes (Tables)" sheetId="25" state="visible" r:id="rId25"/>
    <sheet xmlns:r="http://schemas.openxmlformats.org/officeDocument/2006/relationships" name="Summary of Significant Accoun_3" sheetId="26" state="visible" r:id="rId26"/>
    <sheet xmlns:r="http://schemas.openxmlformats.org/officeDocument/2006/relationships" name="Inventory as of June 30, 2021 a" sheetId="27" state="visible" r:id="rId27"/>
    <sheet xmlns:r="http://schemas.openxmlformats.org/officeDocument/2006/relationships" name="Property and equipment includes" sheetId="28" state="visible" r:id="rId28"/>
    <sheet xmlns:r="http://schemas.openxmlformats.org/officeDocument/2006/relationships" name="Property and Equipment (Details" sheetId="29" state="visible" r:id="rId29"/>
    <sheet xmlns:r="http://schemas.openxmlformats.org/officeDocument/2006/relationships" name="Rental equipment as of June 30," sheetId="30" state="visible" r:id="rId30"/>
    <sheet xmlns:r="http://schemas.openxmlformats.org/officeDocument/2006/relationships" name="Rental Equipment (Details Narra" sheetId="31" state="visible" r:id="rId31"/>
    <sheet xmlns:r="http://schemas.openxmlformats.org/officeDocument/2006/relationships" name="Lines of Credit (Details Narrat" sheetId="32" state="visible" r:id="rId32"/>
    <sheet xmlns:r="http://schemas.openxmlformats.org/officeDocument/2006/relationships" name="Related-Party Transactions (Det" sheetId="33" state="visible" r:id="rId33"/>
    <sheet xmlns:r="http://schemas.openxmlformats.org/officeDocument/2006/relationships" name="Notes payable as of June 30, 20" sheetId="34" state="visible" r:id="rId34"/>
    <sheet xmlns:r="http://schemas.openxmlformats.org/officeDocument/2006/relationships" name="Notes Payable (Details Narrativ" sheetId="35" state="visible" r:id="rId35"/>
    <sheet xmlns:r="http://schemas.openxmlformats.org/officeDocument/2006/relationships" name="multiplied by the corresponding" sheetId="36" state="visible" r:id="rId36"/>
    <sheet xmlns:r="http://schemas.openxmlformats.org/officeDocument/2006/relationships" name="Convertible Notes (Details Narr" sheetId="37" state="visible" r:id="rId37"/>
    <sheet xmlns:r="http://schemas.openxmlformats.org/officeDocument/2006/relationships" name="Joint Venture (Details Narrativ" sheetId="38" state="visible" r:id="rId38"/>
    <sheet xmlns:r="http://schemas.openxmlformats.org/officeDocument/2006/relationships" name="Stockholders_ Equity (Details N"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28" customWidth="1" min="2" max="2"/>
    <col width="14" customWidth="1" min="3" max="3"/>
  </cols>
  <sheetData>
    <row r="1">
      <c r="A1" s="1" t="inlineStr">
        <is>
          <t>Cover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6054</t>
        </is>
      </c>
    </row>
    <row r="13">
      <c r="A13" s="4" t="inlineStr">
        <is>
          <t>Entity Registrant Name</t>
        </is>
      </c>
      <c r="B13" s="4" t="inlineStr">
        <is>
          <t>AMERAMEX
INTERNATIONAL, INC</t>
        </is>
      </c>
    </row>
    <row r="14">
      <c r="A14" s="4" t="inlineStr">
        <is>
          <t>Entity Central Index Key</t>
        </is>
      </c>
      <c r="B14" s="4" t="inlineStr">
        <is>
          <t>0001776048</t>
        </is>
      </c>
    </row>
    <row r="15">
      <c r="A15" s="4" t="inlineStr">
        <is>
          <t>Entity Tax Identification Number</t>
        </is>
      </c>
      <c r="B15" s="4" t="inlineStr">
        <is>
          <t>88-0501944</t>
        </is>
      </c>
    </row>
    <row r="16">
      <c r="A16" s="4" t="inlineStr">
        <is>
          <t>Entity Incorporation, State or Country Code</t>
        </is>
      </c>
      <c r="B16" s="4" t="inlineStr">
        <is>
          <t>NV</t>
        </is>
      </c>
    </row>
    <row r="17">
      <c r="A17" s="4" t="inlineStr">
        <is>
          <t>Entity Address, Address Line One</t>
        </is>
      </c>
      <c r="B17" s="4" t="inlineStr">
        <is>
          <t>3930
Esplanade</t>
        </is>
      </c>
    </row>
    <row r="18">
      <c r="A18" s="4" t="inlineStr">
        <is>
          <t>Entity Address, City or Town</t>
        </is>
      </c>
      <c r="B18" s="4" t="inlineStr">
        <is>
          <t>Chico</t>
        </is>
      </c>
    </row>
    <row r="19">
      <c r="A19" s="4" t="inlineStr">
        <is>
          <t>Entity Address, State or Province</t>
        </is>
      </c>
      <c r="B19" s="4" t="inlineStr">
        <is>
          <t>CA</t>
        </is>
      </c>
    </row>
    <row r="20">
      <c r="A20" s="4" t="inlineStr">
        <is>
          <t>Entity Address, Postal Zip Code</t>
        </is>
      </c>
      <c r="B20" s="4" t="inlineStr">
        <is>
          <t>95973</t>
        </is>
      </c>
    </row>
    <row r="21">
      <c r="A21" s="4" t="inlineStr">
        <is>
          <t>City Area Code</t>
        </is>
      </c>
      <c r="B21" s="4" t="inlineStr">
        <is>
          <t>(530)</t>
        </is>
      </c>
    </row>
    <row r="22">
      <c r="A22" s="4" t="inlineStr">
        <is>
          <t>Local Phone Number</t>
        </is>
      </c>
      <c r="B22" s="4" t="inlineStr">
        <is>
          <t>895-8955</t>
        </is>
      </c>
    </row>
    <row r="23">
      <c r="A23" s="4" t="inlineStr">
        <is>
          <t>Title of 12(b) Security</t>
        </is>
      </c>
      <c r="B23" s="4" t="inlineStr">
        <is>
          <t>Common
    Stock</t>
        </is>
      </c>
    </row>
    <row r="24">
      <c r="A24" s="4" t="inlineStr">
        <is>
          <t>Trading Symbol</t>
        </is>
      </c>
      <c r="B24" s="4" t="inlineStr">
        <is>
          <t>AMMX</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Entity Shell Company</t>
        </is>
      </c>
      <c r="B31" s="4" t="inlineStr">
        <is>
          <t>false</t>
        </is>
      </c>
    </row>
    <row r="32">
      <c r="A32" s="4" t="inlineStr">
        <is>
          <t>Entity Common Stock, Shares Outstanding</t>
        </is>
      </c>
      <c r="C32" s="5" t="n">
        <v>146291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Note
4 – Property and Equipment Property
and equipment includes assets held for internal use; as of June 30, 2021 and December 31, 2020, such property and equipment consisted
of the following:
June
30, 2021 December
31, 2020
Furniture and fixtures $ 107,105 $ 107,105
Leasehold improvements 467,188 467,188
Vehicles and Equipment 1,775,691 1,619,191
Total, at cost 2,349,984 2,193,484
Less - Accumulated depreciation (1,300,208 ) (1,157,644 )
Total, Net $ 1,049,776 $ 1,035,840 Depreciation
expense for the three and six months ended June 30, 2021 and 2020 was $ 69,198 142,568
69,802 138,752 All
of the property and equipment is used as collateral for the lines of credit and notes payable (see Notes 6 and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ntal Equipment</t>
        </is>
      </c>
      <c r="B1" s="2" t="inlineStr">
        <is>
          <t>6 Months Ended</t>
        </is>
      </c>
    </row>
    <row r="2">
      <c r="B2" s="2" t="inlineStr">
        <is>
          <t>Jun. 30, 2021</t>
        </is>
      </c>
    </row>
    <row r="3">
      <c r="A3" s="3" t="inlineStr">
        <is>
          <t>Rental Equipment</t>
        </is>
      </c>
    </row>
    <row r="4">
      <c r="A4" s="4" t="inlineStr">
        <is>
          <t>Rental Equipment</t>
        </is>
      </c>
      <c r="B4" s="4" t="inlineStr">
        <is>
          <t>Note
5 – Rental Equipment Rental
equipment as of June 30, 2021 and December 31, 2020 consisted of the following:
June
30, 2021 December
31, 2020
Rental equipment $ 4,495,245 $ 6,480,478
Less - Accumulated depreciation (2,481,549 ) (2,856,102 )
Total, Net $ 2,013,696 $ 3,624,376 Depreciation
expense for the three and six months ended June 30, 2021 and 2020 was $ 190,681 375,459 249,092 497,398 All
of the rental equipment is used as collateral for the lines of credit and notes payable (see Notes 6 and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t>
        </is>
      </c>
      <c r="B1" s="2" t="inlineStr">
        <is>
          <t>6 Months Ended</t>
        </is>
      </c>
    </row>
    <row r="2">
      <c r="B2" s="2" t="inlineStr">
        <is>
          <t>Jun. 30, 2021</t>
        </is>
      </c>
    </row>
    <row r="3">
      <c r="A3" s="3" t="inlineStr">
        <is>
          <t>Debt Disclosure [Abstract]</t>
        </is>
      </c>
    </row>
    <row r="4">
      <c r="A4" s="4" t="inlineStr">
        <is>
          <t>Lines of Credit</t>
        </is>
      </c>
      <c r="B4" s="4" t="inlineStr">
        <is>
          <t>Note
6 – Lines of Credit On
May 22, 2020, the limit on our equipment flooring plan line of credit with a finance company which previously provided for borrowing up to $ 500,000 1,050,000 interest
free if paid within 180 days from the finance date. After the applicable free interest period, interest calculates as follows: 30
day LIBOR plus 6.75% - rate after Free Period to Day 365, 30 day LIBOR plus 7.00% - Rate Day 366 to 720, 30 Day LIBOR plus 7.25% -
Rate Day 721 to 1095, 30 Day LIBOR plus 12.00% Matured Rate Day 1096 and above. 222,064 827,936 314,400 736,000 688 3,032 719 1,015 On
March 29, 2019, the Company entered into a line of credit with a finance company that provides for borrowing and refinancing up to $ 6.5
million March 22, 2022 10 If the maximum
balance is reached, the principal becomes payable at 1.25% of the outstanding principal balance per month. The line of credit is secured
by specific pieces of the Company’s equipment inventory. 4,215,892 2,284,108 5,435,404 1,064,596 125,793 261,328 144,038 302,53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1</t>
        </is>
      </c>
    </row>
    <row r="3">
      <c r="A3" s="3" t="inlineStr">
        <is>
          <t>Related Party Transactions [Abstract]</t>
        </is>
      </c>
    </row>
    <row r="4">
      <c r="A4" s="4" t="inlineStr">
        <is>
          <t>Related-Party Transactions</t>
        </is>
      </c>
      <c r="B4" s="4" t="inlineStr">
        <is>
          <t>Note
7 – Related-Party Transactions Related-Party
Note Payable The
Company has a note payable to the Company’s President. The note is interest bearing at 10 202,751 226,659 23,288 11,844 9,890 19,447 9,842 17,078 Lease The
Company leases a building and real property in Chico, California from a trust whose trustee is the Company’s President, Lee Hamre.
The Company was leasing the building and real property at the same rate on a month-to-month lease until March 1, 2020 one-year ten years 12,000 36,000 72,000 31,500 63,135 Transactions
with Director Two
separate customers lost financing for purchases of equipment after already receiving the machines, so the Company sold the machines
to the brokerage company of one of the Company’s Directors. The customers are now renting the machines on a rent-to-own basis
with the Company and the Company is purchasing the machines from the brokerage. The Company has two notes payable tied to these
transactions that, at June 30, 2021 and December 31, 2020, have a combined total due of $ 139,113 168,151 42,681 The
notes are secured by the equipment. The
Company also has another note payable that was brokered through the same Director’s company. The note is secured with equipment 110,955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1</t>
        </is>
      </c>
    </row>
    <row r="3">
      <c r="A3" s="3" t="inlineStr">
        <is>
          <t>Debt Disclosure [Abstract]</t>
        </is>
      </c>
    </row>
    <row r="4">
      <c r="A4" s="4" t="inlineStr">
        <is>
          <t>Notes Payable</t>
        </is>
      </c>
      <c r="B4" s="4" t="inlineStr">
        <is>
          <t>Note
8 – Notes Payable Notes
payable as of June 30, 2021 and December 31, 2020 consisted of the following:
June
30, 2021 December
31, 2020
Payable
to insurance company; secured by cash surrender value of life insurance policy; no due date $ 158,535 $ 158,535
Notes
Payable to various finance companies with varying start dates and interest rates; combined monthly payments of $71,231; secured by
equipment 2,654,144 3,350,665
Total 2,812,679 3,509,200
Less
Current Portion ( 739,109 ( 911,265
Long
Term Portion $ 2,073,570 $ 2,597,935 Interest
expense for all notes payable for the three and six months ended June 30, 2021 and 2020 was $ 47,872 102,481 81,041 132,79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t>
        </is>
      </c>
      <c r="B1" s="2" t="inlineStr">
        <is>
          <t>6 Months Ended</t>
        </is>
      </c>
    </row>
    <row r="2">
      <c r="B2" s="2" t="inlineStr">
        <is>
          <t>Jun. 30, 2021</t>
        </is>
      </c>
    </row>
    <row r="3">
      <c r="A3" s="3" t="inlineStr">
        <is>
          <t>Disclosure Convertible Notes Abstract</t>
        </is>
      </c>
    </row>
    <row r="4">
      <c r="A4" s="4" t="inlineStr">
        <is>
          <t>Convertible Notes</t>
        </is>
      </c>
      <c r="B4" s="4" t="inlineStr">
        <is>
          <t>Note
9 – Convertible Notes On
January 21, 2021, the Company entered into a securities purchase agreement with Geneva Roth Remark Holdings, Inc. (“Holder”),
whereby Holder purchased 103,500 103,500 100,000 On
March 23, 2021, the Company entered into a second securities purchase agreement with Holder whereby Holder purchased 78,000 78,000 75,000 The
Series A Convertible Preferred Stock earns dividends at a rate of 10 22 The shares of
Series A Convertible Preferred Stock have a stated value (“Stated Value”) of $1.00 per share and are convertible at 70% of
the lowest closing bid price of the Common Stock in the ten days preceding a conversion. At
any time during the period indicated below, after the date of the issuance of shares of Series A Convertible Preferred Stock (each respectively
an “Issuance Date”), the Company will have the right, at the Company’s option, to redeem all of the shares of Series
A Convertible Preferred Stock by paying an amount equal to (i) the number of shares of Series A Convertible Preferred Stock multiplied
by the then-current Stated Value (including and accrued dividends); (ii) multiplied by the corresponding percentage as indicated in the
chart below Schedule of convertible notes
Prepayment
Period Prepayment
Percentage
1.
The period beginning on the Issue Date and ending on the date which is 60 days following the Issue Date. 120
2. The
period beginning on the date which is 61 days following the Issue Date and ending on the date which is 90 days following the Issue
Date. 125
3. The
period beginning on the date that is 91 days from the Issue Date and ending 150 days following the Issue Date. 130
4. The
period beginning on the date that is 151 days from the Issue Date and ending 180 days following the Issue Date. 135 After
the expiration of 180 days following the Issuance Date, except for the Mandatory Redemption, the Company shall have no right to redeem
the Series A Convertible Preferred Stock unless otherwise agreed to with the Holder. If
the Series A Convertible Preferred Stock is not redeemed, at any time on and following the six-month anniversary of the Issuance Date,
the Series A Convertible Preferred Stock shall be convertible into shares of Common Stock at the option of the Holder. In
the event of a conversion of any Series A Convertible Preferred Stock, the Company shall issue to the Holder a number of Common
Stock equal to: (i) the then Stated Value; multiplied by (ii) the number of shares of Series A Convertible Preferred Stock being
converted by the Holder as set forth in the Conversion Notice; divided by (iii) the Conversion Price. The
Conversion Price shall equal a discount of 30% off of the Trading Price. The Trading Price shall be the lowest closing bid price for
the Common Stock during the prior ten trading day period (“Trading Price”). The
Holder will be limited to convert no more than 4.99 An
aggregate of 9,896,500 On
the date which is the earlier of (i) 24 months following the Issuance Date and (ii) the occurrence of an event of default, the Company
will redeem (the “Mandatory Redemption”) all of the shares of Series A Convertible Preferred Stock of the Holder (which have
not been previously redeemed or converted) for cash in an amount equal to the number of shares so redeemed multiplied by the stated value. The
combined accrued and accreted interest for both notes for the three and six months ended June 30, 2021 was $ 13,186 42,172 10,588 18,223 On
July 26, 2021, the Company paid $ 146,616
to Holder to redeem all
103,5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Joint Venture</t>
        </is>
      </c>
      <c r="B1" s="2" t="inlineStr">
        <is>
          <t>6 Months Ended</t>
        </is>
      </c>
    </row>
    <row r="2">
      <c r="B2" s="2" t="inlineStr">
        <is>
          <t>Jun. 30, 2021</t>
        </is>
      </c>
    </row>
    <row r="3">
      <c r="A3" s="3" t="inlineStr">
        <is>
          <t>Joint Venture</t>
        </is>
      </c>
    </row>
    <row r="4">
      <c r="A4" s="4" t="inlineStr">
        <is>
          <t>Joint Venture</t>
        </is>
      </c>
      <c r="B4" s="4" t="inlineStr">
        <is>
          <t>Note
10 – Joint Venture In
2019, the Company entered into a joint venture with one of its long-time collaborators whereby costs and profits are shared equally.
This arrangement was made in order to purchase 30
machines from a closing
terminal in Seattle, Washington for $ 1,089,000 .
The machines were titled in the Company’s name, and accordingly, revenues and costs are recorded in the Company’s financial
statements. During the six months ended June 30, 2021, the Company had two sales of such equipment and recorded its partner’s share
of 50%
of the profits totaling
$ 148,856 .
The amount due to the collaborator as of June 30, 2021 and December 31, 2020 was $ 370,000
and $ 439,500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11 – Commitments and Contingencies From
time to time, the Company is involved in routine litigation that arises in the ordinary course of business. At the present time, the
Company is not involved in any litig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Note
12 – Stockholders’ Equity The
Company has authorized 5,000,000 shares of $ 0.001
par value preferred
stock, of which 1,000,000
shares have been designated
as Series A Convertible Preferred Stock of which 181,500
shares are issued and
outstanding as of June 30, 2021 and zero
as of December 31, 2020. On
April 28, 2021, the Company paid out 80,000
fully vested shares
of the Company’s Common Stock as final payment per the contract between the Company and M Vest LLC, an SEC registered, FINRA member
broker-dealer for services. The shares of Common Stock have and the same rights afforded other holders of the Company’s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3 – Subsequent Events On July 22, 2021, the Company paid $ 200,000 On July 26, 2021, the Company paid off the securities
purchase agreement with Geneva Roth Remark Holdings, Inc. in full, together with interest totaling $ 146,615 103,5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BALANCE SHEETS - USD ($)</t>
        </is>
      </c>
      <c r="B1" s="2" t="inlineStr">
        <is>
          <t>Jun. 30, 2021</t>
        </is>
      </c>
      <c r="C1" s="2" t="inlineStr">
        <is>
          <t>Dec. 31, 2020</t>
        </is>
      </c>
    </row>
    <row r="2">
      <c r="A2" s="3" t="inlineStr">
        <is>
          <t>Current Assets:</t>
        </is>
      </c>
    </row>
    <row r="3">
      <c r="A3" s="4" t="inlineStr">
        <is>
          <t>Cash</t>
        </is>
      </c>
      <c r="B3" s="6" t="n">
        <v>450944</v>
      </c>
      <c r="C3" s="6" t="n">
        <v>407881</v>
      </c>
    </row>
    <row r="4">
      <c r="A4" s="4" t="inlineStr">
        <is>
          <t>Accounts Receivable, Net</t>
        </is>
      </c>
      <c r="B4" s="5" t="n">
        <v>1349615</v>
      </c>
      <c r="C4" s="5" t="n">
        <v>768371</v>
      </c>
    </row>
    <row r="5">
      <c r="A5" s="4" t="inlineStr">
        <is>
          <t>Inventory, Net</t>
        </is>
      </c>
      <c r="B5" s="5" t="n">
        <v>6126283</v>
      </c>
      <c r="C5" s="5" t="n">
        <v>5873569</v>
      </c>
    </row>
    <row r="6">
      <c r="A6" s="4" t="inlineStr">
        <is>
          <t>Other Current Assets</t>
        </is>
      </c>
      <c r="B6" s="5" t="n">
        <v>226456</v>
      </c>
      <c r="C6" s="5" t="n">
        <v>198531</v>
      </c>
    </row>
    <row r="7">
      <c r="A7" s="4" t="inlineStr">
        <is>
          <t>Total Current Assets</t>
        </is>
      </c>
      <c r="B7" s="5" t="n">
        <v>8153298</v>
      </c>
      <c r="C7" s="5" t="n">
        <v>7248352</v>
      </c>
    </row>
    <row r="8">
      <c r="A8" s="4" t="inlineStr">
        <is>
          <t>Property and Equipment, Net</t>
        </is>
      </c>
      <c r="B8" s="5" t="n">
        <v>1049776</v>
      </c>
      <c r="C8" s="5" t="n">
        <v>1035840</v>
      </c>
    </row>
    <row r="9">
      <c r="A9" s="4" t="inlineStr">
        <is>
          <t>Rental Equipment, Net</t>
        </is>
      </c>
      <c r="B9" s="5" t="n">
        <v>2013696</v>
      </c>
      <c r="C9" s="5" t="n">
        <v>3624376</v>
      </c>
    </row>
    <row r="10">
      <c r="A10" s="4" t="inlineStr">
        <is>
          <t>Deferred Tax Assets, Net</t>
        </is>
      </c>
      <c r="B10" s="4" t="inlineStr">
        <is>
          <t xml:space="preserve"> </t>
        </is>
      </c>
      <c r="C10" s="5" t="n">
        <v>158124</v>
      </c>
    </row>
    <row r="11">
      <c r="A11" s="4" t="inlineStr">
        <is>
          <t>Other Assets</t>
        </is>
      </c>
      <c r="B11" s="5" t="n">
        <v>414619</v>
      </c>
      <c r="C11" s="5" t="n">
        <v>453410</v>
      </c>
    </row>
    <row r="12">
      <c r="A12" s="4" t="inlineStr">
        <is>
          <t>Total Other Assets</t>
        </is>
      </c>
      <c r="B12" s="5" t="n">
        <v>3478091</v>
      </c>
      <c r="C12" s="5" t="n">
        <v>5271750</v>
      </c>
    </row>
    <row r="13">
      <c r="A13" s="4" t="inlineStr">
        <is>
          <t>TOTAL ASSETS</t>
        </is>
      </c>
      <c r="B13" s="5" t="n">
        <v>11631389</v>
      </c>
      <c r="C13" s="5" t="n">
        <v>12520102</v>
      </c>
    </row>
    <row r="14">
      <c r="A14" s="3" t="inlineStr">
        <is>
          <t>Current Liabilities:</t>
        </is>
      </c>
    </row>
    <row r="15">
      <c r="A15" s="4" t="inlineStr">
        <is>
          <t>Accounts Payable</t>
        </is>
      </c>
      <c r="B15" s="5" t="n">
        <v>980458</v>
      </c>
      <c r="C15" s="5" t="n">
        <v>620200</v>
      </c>
    </row>
    <row r="16">
      <c r="A16" s="4" t="inlineStr">
        <is>
          <t>Accrued Expenses</t>
        </is>
      </c>
      <c r="B16" s="5" t="n">
        <v>481320</v>
      </c>
      <c r="C16" s="5" t="n">
        <v>231329</v>
      </c>
    </row>
    <row r="17">
      <c r="A17" s="4" t="inlineStr">
        <is>
          <t>Joint Venture Liability</t>
        </is>
      </c>
      <c r="B17" s="5" t="n">
        <v>370000</v>
      </c>
      <c r="C17" s="5" t="n">
        <v>439500</v>
      </c>
    </row>
    <row r="18">
      <c r="A18" s="4" t="inlineStr">
        <is>
          <t>Lines of Credit</t>
        </is>
      </c>
      <c r="B18" s="5" t="n">
        <v>4437957</v>
      </c>
      <c r="C18" s="5" t="n">
        <v>5749801</v>
      </c>
    </row>
    <row r="19">
      <c r="A19" s="4" t="inlineStr">
        <is>
          <t>Notes Payable, Current Portion</t>
        </is>
      </c>
      <c r="B19" s="5" t="n">
        <v>739109</v>
      </c>
      <c r="C19" s="5" t="n">
        <v>911265</v>
      </c>
    </row>
    <row r="20">
      <c r="A20" s="4" t="inlineStr">
        <is>
          <t>Convertible Notes</t>
        </is>
      </c>
      <c r="B20" s="5" t="n">
        <v>226802</v>
      </c>
      <c r="C20" s="5" t="n">
        <v>150683</v>
      </c>
    </row>
    <row r="21">
      <c r="A21" s="4" t="inlineStr">
        <is>
          <t>Total Current Liabilities</t>
        </is>
      </c>
      <c r="B21" s="5" t="n">
        <v>7235646</v>
      </c>
      <c r="C21" s="5" t="n">
        <v>8102778</v>
      </c>
    </row>
    <row r="22">
      <c r="A22" s="3" t="inlineStr">
        <is>
          <t>Long-Term Liabilities</t>
        </is>
      </c>
    </row>
    <row r="23">
      <c r="A23" s="4" t="inlineStr">
        <is>
          <t>Deferred Tax Liabilities, Net</t>
        </is>
      </c>
      <c r="B23" s="5" t="n">
        <v>27613</v>
      </c>
      <c r="C23" s="4" t="inlineStr">
        <is>
          <t xml:space="preserve"> </t>
        </is>
      </c>
    </row>
    <row r="24">
      <c r="A24" s="4" t="inlineStr">
        <is>
          <t>Notes Payable - Related Party</t>
        </is>
      </c>
      <c r="B24" s="5" t="n">
        <v>202751</v>
      </c>
      <c r="C24" s="5" t="n">
        <v>226659</v>
      </c>
    </row>
    <row r="25">
      <c r="A25" s="4" t="inlineStr">
        <is>
          <t>Notes Payable, Net of Current Portion</t>
        </is>
      </c>
      <c r="B25" s="5" t="n">
        <v>2073570</v>
      </c>
      <c r="C25" s="5" t="n">
        <v>2597935</v>
      </c>
    </row>
    <row r="26">
      <c r="A26" s="4" t="inlineStr">
        <is>
          <t>Total Long-Term Liabilities</t>
        </is>
      </c>
      <c r="B26" s="5" t="n">
        <v>2303934</v>
      </c>
      <c r="C26" s="5" t="n">
        <v>2824594</v>
      </c>
    </row>
    <row r="27">
      <c r="A27" s="4" t="inlineStr">
        <is>
          <t>TOTAL LIABILITIES</t>
        </is>
      </c>
      <c r="B27" s="5" t="n">
        <v>9539580</v>
      </c>
      <c r="C27" s="5" t="n">
        <v>10927372</v>
      </c>
    </row>
    <row r="28">
      <c r="A28" s="4" t="inlineStr">
        <is>
          <t>Commitments and Contingencies (Note 11)</t>
        </is>
      </c>
      <c r="B28" s="4" t="inlineStr">
        <is>
          <t xml:space="preserve"> </t>
        </is>
      </c>
      <c r="C28" s="4" t="inlineStr">
        <is>
          <t xml:space="preserve"> </t>
        </is>
      </c>
    </row>
    <row r="29">
      <c r="A29" s="3" t="inlineStr">
        <is>
          <t>Shareholders' Equity</t>
        </is>
      </c>
    </row>
    <row r="30">
      <c r="A30" s="4" t="inlineStr">
        <is>
          <t>Preferred Stock, $0.001 par value, 5,000,000 shares authorized, no shares issued and outstanding</t>
        </is>
      </c>
      <c r="B30" s="4" t="inlineStr">
        <is>
          <t xml:space="preserve"> </t>
        </is>
      </c>
      <c r="C30" s="4" t="inlineStr">
        <is>
          <t xml:space="preserve"> </t>
        </is>
      </c>
    </row>
    <row r="31">
      <c r="A31" s="4" t="inlineStr">
        <is>
          <t>Common Stock,  $0.001 par value, 1,000,000,000 shares authorized 14,629,155 shares issued and outstanding at June 30, 2021 and 14,548,851 at December 31, 2020</t>
        </is>
      </c>
      <c r="B31" s="5" t="n">
        <v>14629</v>
      </c>
      <c r="C31" s="5" t="n">
        <v>14549</v>
      </c>
    </row>
    <row r="32">
      <c r="A32" s="4" t="inlineStr">
        <is>
          <t>Additional Paid-In Capital</t>
        </is>
      </c>
      <c r="B32" s="5" t="n">
        <v>21600734</v>
      </c>
      <c r="C32" s="5" t="n">
        <v>21545614</v>
      </c>
    </row>
    <row r="33">
      <c r="A33" s="4" t="inlineStr">
        <is>
          <t>Accumulated Deficit</t>
        </is>
      </c>
      <c r="B33" s="5" t="n">
        <v>-19523554</v>
      </c>
      <c r="C33" s="5" t="n">
        <v>-19967433</v>
      </c>
    </row>
    <row r="34">
      <c r="A34" s="4" t="inlineStr">
        <is>
          <t>Total Stockholders' Equity</t>
        </is>
      </c>
      <c r="B34" s="5" t="n">
        <v>2091809</v>
      </c>
      <c r="C34" s="5" t="n">
        <v>1592730</v>
      </c>
    </row>
    <row r="35">
      <c r="A35" s="4" t="inlineStr">
        <is>
          <t>TOTAL LIABILITIES &amp; STOCKHOLDERS' EQUITY</t>
        </is>
      </c>
      <c r="B35" s="6" t="n">
        <v>11631389</v>
      </c>
      <c r="C35" s="6" t="n">
        <v>125201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Liquidity Considerations</t>
        </is>
      </c>
      <c r="B4" s="4" t="inlineStr">
        <is>
          <t>Liquidity
Considerations At
June 30, 2021, the Company had working capital of approximately $ 917,652 254,147 100 150,000 500,000 The Company is currently applying to the United States Small
Business Administration (SBA) and United States Department of Agriculture (USDA) for two separate loans with concurrent terms having
a combined maximum loan amount of $10,000,000. The Company has met all qualifications but there can be no assurance that the Company
will receive such loan at this time. Moving
forward, the Company expects to generate sufficient cash flows from operations to meet its obligations, and expects to continue to obtain
financing for equipment purchases in the normal course of business. The Company believes that its expected cash flows from operations,
together with its current or a future new credit facility, will be sufficient to operate in the normal course of business for the next
12 months.</t>
        </is>
      </c>
    </row>
    <row r="5">
      <c r="A5" s="4" t="inlineStr">
        <is>
          <t>Risks and Uncertainties</t>
        </is>
      </c>
      <c r="B5" s="4" t="inlineStr">
        <is>
          <t>Risks
and Uncertainties In
March 2020, the World Health Organization declared a novel strain of coronavirus (“COVID-19”) a pandemic, as a result of
which the Company is subject to additional risks and uncertainties. In response to the pandemic, governments and organizations have taken
preventative or protective actions, such as temporary closures of non-essential businesses and “shelter-at-home” guidelines
for individuals. As a result, the global economy has been negatively affected, and the Company’s business has been negatively affected
the worst of which was felt in 2020. With
the reopening of the State of California, the Company has experienced a resurgence in sales and rentals of both new and used
equipment. The nationwide shortages in truck drivers and the increase in fuel prices has led to higher costs to transport equipment
and delays in deliveries to customers. Our customers have been very understanding during this difficult period and we have not lost any
deals because of these difficulties. The
severity of the impact of COVID-19 on the Company’s business will depend on a number of factors, including, but not limited to,
the duration and severity of the pandemic and the extent and severity of the impact on the Company’s customers, all of which are
uncertain and cannot be predicted. The Company’s future results of operations and liquidity could be adversely impacted by delays
in payments of outstanding receivable amounts beyond normal payment terms. Given the dynamic nature of this situation, the Company cannot
predict with absolute certainty, the ultimate impact of COVID-19 on its financial condition, results of operations or cash flows.</t>
        </is>
      </c>
    </row>
    <row r="6">
      <c r="A6" s="4" t="inlineStr">
        <is>
          <t>Basis of Presentation</t>
        </is>
      </c>
      <c r="B6" s="4" t="inlineStr">
        <is>
          <t xml:space="preserve">Basis
of Presentation The
unaudited interim financial statements and related notes have been prepared in accordance with accounting principles generally accepted
in the United States of America (“U.S. GAAP”) for interim financial information, within the rules and regulations of the
United States Securities and Exchange Commission (the “SEC”). Certain information and disclosures normally included in the
annual financial statements prepared in accordance with U.S. GAAP have been condensed or omitted pursuant to such rules and regulations.
The unaudited interim financial statements have been prepared on a basis consistent with the audited financial statements and in the
opinion of management, reflect all adjustments, consisting of only normal recurring adjustments, necessary for the fair presentation
of the results for the interim periods presented and of the financial condition as of the date of the interim balance sheet. The financial
data and the other information disclosed in these notes to the interim financial statements related to the three and six-month periods
are unaudited. Unaudited interim results are not necessarily indicative of the results for the full fiscal year. These unaudited interim
financial statements should be read in conjunction with the financial statements of the Company for the year ended December 31, 2020
and notes thereto that are included in the Company’s Annual Report on Form 10-K. </t>
        </is>
      </c>
    </row>
    <row r="7">
      <c r="A7" s="4" t="inlineStr">
        <is>
          <t>Use of Estimates</t>
        </is>
      </c>
      <c r="B7" s="4" t="inlineStr">
        <is>
          <t>Use
of Estimates The
preparation of financial statements in conformity with U.S.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Significant estimates in these unaudited interim financial statements include the allowance for
doubtful accounts, inventory allowances, convertible notes policy and estimated useful life of property and equipment.</t>
        </is>
      </c>
    </row>
    <row r="8">
      <c r="A8" s="4" t="inlineStr">
        <is>
          <t>Convertible Preferred Stock, and Embedded Derivatives</t>
        </is>
      </c>
      <c r="B8" s="4" t="inlineStr">
        <is>
          <t>Convertible
Preferred Stock, and Embedded Derivatives Convertible
Preferred Stock is accounted for under the guidelines established by Accounting Standards Codification (“ASC”) 470-20, Debt
with Conversion and Other Options 120 135 Many
of the conversion features embedded in the Company’s notes become exercisable upon the event of default or upon the passage of
time in the event the Company does not repay the notes, at a premium, at 180 days from issuance of the note. If the conversion price
is adjusted based on a discount to the market price of the Company’s common stock, the number of shares upon conversion is potentially
unlimited. In the event we cannot control the net share settlement and cash settlement, we record the embedded conversion feature as
a derivate instrument, at fair value. The excess of fair value of the embedded conversion feature, together with the original issue discounts,
warrants, and issue costs over the face value of the debt, is recorded as an immediate charge in the accompanying statements of operations
and cash flows. Each reporting period, the Company will compute the estimated fair value of derivatives and record changes to operations.
The discounts are accreted over the term of the debt, which is generally six months after the notes become convertible, using the effective
interest method. ASC
470-50, Extinguishments</t>
        </is>
      </c>
    </row>
    <row r="9">
      <c r="A9" s="4" t="inlineStr">
        <is>
          <t>Line of Credit Issuance Costs</t>
        </is>
      </c>
      <c r="B9" s="4" t="inlineStr">
        <is>
          <t>Line
of Credit Issuance Costs The
Company capitalizes and amortizes direct issue costs incurred in connection with its line of credit arrangement. On or about March 30,
2019 (see Note 6), the Company incurred $ 245,000 180,000 65,000 55,140 20,417 40,833 20,417 40,833</t>
        </is>
      </c>
    </row>
    <row r="10">
      <c r="A10" s="4" t="inlineStr">
        <is>
          <t>Recent Accounting Pronouncements</t>
        </is>
      </c>
      <c r="B10" s="4" t="inlineStr">
        <is>
          <t xml:space="preserve">Recent
Accounting Pronouncements In
February 2016, the FASB issued ASU No. 2016-02, “Leases (Topic 842)” (“ASU 2016-02”) which supersedes ASC Topic
840, Leases. ASU 2016-02 requires lessees to recognize a right-of-use asset and a lease liability on their balance sheets for all leases
with terms greater than 12 months. Based on certain criteria, leases will be classified as either financing or operating, with classification
affecting the pattern of expense recognition in the income statement.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is effective for fiscal years beginning after December 15, 2020 for smaller reporting companies, and interim periods within those years,
with early adoption permitted. The Company adopted this new standard on January 1, 2021. In transition, lessees and lessors are required
to recognize and measure leases at the beginning of the earliest period presented using a modified retrospective approach. In July 2018,
the FASB issued ASU No. 2018-11, “Leases (Topic 842): Targeted Improvements” that allows entities to apply the provisions
of the new standard at the effective date, as opposed to the earliest period presented under the modified retrospective transition approach
and recognize a cumulative-effect adjustment to the opening balance of retained earnings in the period of adoption. The modified retrospective
approach includes a number of optional practical expedients primarily focused on leases that commenced before the effective date of Topic
842, including continuing to account for leases that commence before the effective date in accordance with previous guidance, unless
the lease is modified. The Company currently expects that most of its operating lease commitments will be subject to the new standard
and recognized as operating lease liabilities and right-of-use assets upon its adoption of Topic 842, which will increase the total assets
and total liabilities that the Company reports relative to such amounts prior to adop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Inventory as of June 30, 2021 and December 31, 2020 consisted of the following:</t>
        </is>
      </c>
      <c r="B4" s="4" t="inlineStr">
        <is>
          <t xml:space="preserve">Inventory
as of June 30, 2021 and December 31, 2020 consisted of the following:
June
30, 2021 December
31, 2020
Parts and supplies $ 322,314 $ 292,616
Heavy equipment 5,803,969 5,580,953
Total $ 6,126,283 $ 5,873,5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Property and equipment includes assets held for internal use; as of June 30, 2021 and December 31, 2020, such property and equipment consisted of the following:</t>
        </is>
      </c>
      <c r="B4" s="4" t="inlineStr">
        <is>
          <t xml:space="preserve">Property
and equipment includes assets held for internal use; as of June 30, 2021 and December 31, 2020, such property and equipment consisted
of the following:
June
30, 2021 December
31, 2020
Furniture and fixtures $ 107,105 $ 107,105
Leasehold improvements 467,188 467,188
Vehicles and Equipment 1,775,691 1,619,191
Total, at cost 2,349,984 2,193,484
Less - Accumulated depreciation (1,300,208 ) (1,157,644 )
Total, Net $ 1,049,776 $ 1,035,8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ntal Equipment (Tables)</t>
        </is>
      </c>
      <c r="B1" s="2" t="inlineStr">
        <is>
          <t>6 Months Ended</t>
        </is>
      </c>
    </row>
    <row r="2">
      <c r="B2" s="2" t="inlineStr">
        <is>
          <t>Jun. 30, 2021</t>
        </is>
      </c>
    </row>
    <row r="3">
      <c r="A3" s="3" t="inlineStr">
        <is>
          <t>Rental Equipment</t>
        </is>
      </c>
    </row>
    <row r="4">
      <c r="A4" s="4" t="inlineStr">
        <is>
          <t>Rental equipment as of June 30, 2021 and December 31, 2020 consisted of the following:</t>
        </is>
      </c>
      <c r="B4" s="4" t="inlineStr">
        <is>
          <t xml:space="preserve">Rental
equipment as of June 30, 2021 and December 31, 2020 consisted of the following:
June
30, 2021 December
31, 2020
Rental equipment $ 4,495,245 $ 6,480,478
Less - Accumulated depreciation (2,481,549 ) (2,856,102 )
Total, Net $ 2,013,696 $ 3,624,3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6 Months Ended</t>
        </is>
      </c>
    </row>
    <row r="2">
      <c r="B2" s="2" t="inlineStr">
        <is>
          <t>Jun. 30, 2021</t>
        </is>
      </c>
    </row>
    <row r="3">
      <c r="A3" s="3" t="inlineStr">
        <is>
          <t>Debt Disclosure [Abstract]</t>
        </is>
      </c>
    </row>
    <row r="4">
      <c r="A4" s="4" t="inlineStr">
        <is>
          <t>Notes payable as of June 30, 2021 and December 31, 2020 consisted of the following:</t>
        </is>
      </c>
      <c r="B4" s="4" t="inlineStr">
        <is>
          <t xml:space="preserve">Notes
payable as of June 30, 2021 and December 31, 2020 consisted of the following:
June
30, 2021 December
31, 2020
Payable
to insurance company; secured by cash surrender value of life insurance policy; no due date $ 158,535 $ 158,535
Notes
Payable to various finance companies with varying start dates and interest rates; combined monthly payments of $71,231; secured by
equipment 2,654,144 3,350,665
Total 2,812,679 3,509,200
Less
Current Portion ( 739,109 ( 911,265
Long
Term Portion $ 2,073,570 $ 2,597,9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vertible Notes (Tables)</t>
        </is>
      </c>
      <c r="B1" s="2" t="inlineStr">
        <is>
          <t>6 Months Ended</t>
        </is>
      </c>
    </row>
    <row r="2">
      <c r="B2" s="2" t="inlineStr">
        <is>
          <t>Jun. 30, 2021</t>
        </is>
      </c>
    </row>
    <row r="3">
      <c r="A3" s="3" t="inlineStr">
        <is>
          <t>Disclosure Convertible Notes Abstract</t>
        </is>
      </c>
    </row>
    <row r="4">
      <c r="A4" s="4" t="inlineStr">
        <is>
          <t>multiplied by the corresponding percentage as indicated in the chart below</t>
        </is>
      </c>
      <c r="B4" s="4" t="inlineStr">
        <is>
          <t>At
any time during the period indicated below, after the date of the issuance of shares of Series A Convertible Preferred Stock (each respectively
an “Issuance Date”), the Company will have the right, at the Company’s option, to redeem all of the shares of Series
A Convertible Preferred Stock by paying an amount equal to (i) the number of shares of Series A Convertible Preferred Stock multiplied
by the then-current Stated Value (including and accrued dividends); (ii) multiplied by the corresponding percentage as indicated in the
chart below Schedule of convertible notes
Prepayment
Period Prepayment
Percentage
1.
The period beginning on the Issue Date and ending on the date which is 60 days following the Issue Date. 120
2. The
period beginning on the date which is 61 days following the Issue Date and ending on the date which is 90 days following the Issue
Date. 125
3. The
period beginning on the date that is 91 days from the Issue Date and ending 150 days following the Issue Date. 130
4. The
period beginning on the date that is 151 days from the Issue Date and ending 180 days following the Issue Date. 13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80" customWidth="1" min="5" max="5"/>
    <col width="14" customWidth="1" min="6" max="6"/>
    <col width="14" customWidth="1" min="7" max="7"/>
  </cols>
  <sheetData>
    <row r="1">
      <c r="A1" s="1" t="inlineStr">
        <is>
          <t>Summary of Significant Accounting Policies (Details Narrative) - USD ($)</t>
        </is>
      </c>
      <c r="B1" s="2" t="inlineStr">
        <is>
          <t>Apr. 06, 2021</t>
        </is>
      </c>
      <c r="C1" s="2" t="inlineStr">
        <is>
          <t>Jun. 30, 2021</t>
        </is>
      </c>
      <c r="D1" s="2" t="inlineStr">
        <is>
          <t>Jun. 30, 2020</t>
        </is>
      </c>
      <c r="E1" s="2" t="inlineStr">
        <is>
          <t>Jun. 30, 2021</t>
        </is>
      </c>
      <c r="F1" s="2" t="inlineStr">
        <is>
          <t>Jun. 30, 2020</t>
        </is>
      </c>
      <c r="G1" s="2" t="inlineStr">
        <is>
          <t>Feb. 09, 2021</t>
        </is>
      </c>
    </row>
    <row r="2">
      <c r="A2" s="3" t="inlineStr">
        <is>
          <t>Property, Plant and Equipment [Line Items]</t>
        </is>
      </c>
    </row>
    <row r="3">
      <c r="A3" s="4" t="inlineStr">
        <is>
          <t>Working capital</t>
        </is>
      </c>
      <c r="C3" s="6" t="n">
        <v>917652</v>
      </c>
      <c r="E3" s="6" t="n">
        <v>917652</v>
      </c>
    </row>
    <row r="4">
      <c r="A4" s="4" t="inlineStr">
        <is>
          <t>Percentage of debt forgiveness</t>
        </is>
      </c>
      <c r="E4" s="4" t="inlineStr">
        <is>
          <t>100.00%</t>
        </is>
      </c>
    </row>
    <row r="5">
      <c r="A5" s="4" t="inlineStr">
        <is>
          <t>Description of term of the debt</t>
        </is>
      </c>
      <c r="E5" s="4" t="inlineStr">
        <is>
          <t>The discounts are accreted over the term of the debt, which is generally six months after the notes become convertible, using the effective
interest method.</t>
        </is>
      </c>
    </row>
    <row r="6">
      <c r="A6" s="4" t="inlineStr">
        <is>
          <t>Costs comprised of originations fees</t>
        </is>
      </c>
      <c r="E6" s="6" t="n">
        <v>245000</v>
      </c>
    </row>
    <row r="7">
      <c r="A7" s="4" t="inlineStr">
        <is>
          <t>Originations fees</t>
        </is>
      </c>
      <c r="E7" s="5" t="n">
        <v>180000</v>
      </c>
    </row>
    <row r="8">
      <c r="A8" s="4" t="inlineStr">
        <is>
          <t>Appraisal costs</t>
        </is>
      </c>
      <c r="E8" s="5" t="n">
        <v>65000</v>
      </c>
    </row>
    <row r="9">
      <c r="A9" s="4" t="inlineStr">
        <is>
          <t>Unamortized loan fees</t>
        </is>
      </c>
      <c r="E9" s="5" t="n">
        <v>55140</v>
      </c>
    </row>
    <row r="10">
      <c r="A10" s="4" t="inlineStr">
        <is>
          <t>Amortized loan fees</t>
        </is>
      </c>
      <c r="C10" s="6" t="n">
        <v>20417</v>
      </c>
      <c r="D10" s="6" t="n">
        <v>40833</v>
      </c>
      <c r="E10" s="6" t="n">
        <v>20417</v>
      </c>
      <c r="F10" s="6" t="n">
        <v>40833</v>
      </c>
    </row>
    <row r="11">
      <c r="A11" s="4" t="inlineStr">
        <is>
          <t>Minimum [Member]</t>
        </is>
      </c>
    </row>
    <row r="12">
      <c r="A12" s="3" t="inlineStr">
        <is>
          <t>Property, Plant and Equipment [Line Items]</t>
        </is>
      </c>
    </row>
    <row r="13">
      <c r="A13" s="4" t="inlineStr">
        <is>
          <t>Convertible notes premium ranging</t>
        </is>
      </c>
      <c r="E13" s="4" t="inlineStr">
        <is>
          <t>120.00%</t>
        </is>
      </c>
    </row>
    <row r="14">
      <c r="A14" s="4" t="inlineStr">
        <is>
          <t>Maximum [Member]</t>
        </is>
      </c>
    </row>
    <row r="15">
      <c r="A15" s="3" t="inlineStr">
        <is>
          <t>Property, Plant and Equipment [Line Items]</t>
        </is>
      </c>
    </row>
    <row r="16">
      <c r="A16" s="4" t="inlineStr">
        <is>
          <t>Convertible notes premium ranging</t>
        </is>
      </c>
      <c r="E16" s="4" t="inlineStr">
        <is>
          <t>135.00%</t>
        </is>
      </c>
    </row>
    <row r="17">
      <c r="A17" s="4" t="inlineStr">
        <is>
          <t>Reserves and allowances</t>
        </is>
      </c>
    </row>
    <row r="18">
      <c r="A18" s="3" t="inlineStr">
        <is>
          <t>Property, Plant and Equipment [Line Items]</t>
        </is>
      </c>
    </row>
    <row r="19">
      <c r="A19" s="4" t="inlineStr">
        <is>
          <t>Description of specific terms of separate loan</t>
        </is>
      </c>
      <c r="B19" s="4" t="inlineStr">
        <is>
          <t>The Company is currently applying to the United States Small
Business Administration (SBA) and United States Department of Agriculture (USDA) for two separate loans with concurrent terms having
a combined maximum loan amount of $10,000,000. The Company has met all qualifications but there can be no assurance that the Company
will receive such loan at this time.</t>
        </is>
      </c>
    </row>
    <row r="20">
      <c r="A20" s="4" t="inlineStr">
        <is>
          <t>Reserves and allowances | Minimum [Member]</t>
        </is>
      </c>
    </row>
    <row r="21">
      <c r="A21" s="3" t="inlineStr">
        <is>
          <t>Property, Plant and Equipment [Line Items]</t>
        </is>
      </c>
    </row>
    <row r="22">
      <c r="A22" s="4" t="inlineStr">
        <is>
          <t>Increased limit amount</t>
        </is>
      </c>
      <c r="B22" s="6" t="n">
        <v>150000</v>
      </c>
    </row>
    <row r="23">
      <c r="A23" s="4" t="inlineStr">
        <is>
          <t>Reserves and allowances | Maximum [Member]</t>
        </is>
      </c>
    </row>
    <row r="24">
      <c r="A24" s="3" t="inlineStr">
        <is>
          <t>Property, Plant and Equipment [Line Items]</t>
        </is>
      </c>
    </row>
    <row r="25">
      <c r="A25" s="4" t="inlineStr">
        <is>
          <t>Increased limit amount</t>
        </is>
      </c>
      <c r="B25" s="6" t="n">
        <v>500000</v>
      </c>
    </row>
    <row r="26">
      <c r="A26" s="4" t="inlineStr">
        <is>
          <t>8.5% Note Payable Due on March 31, 2019 [Member]</t>
        </is>
      </c>
    </row>
    <row r="27">
      <c r="A27" s="3" t="inlineStr">
        <is>
          <t>Property, Plant and Equipment [Line Items]</t>
        </is>
      </c>
    </row>
    <row r="28">
      <c r="A28" s="4" t="inlineStr">
        <is>
          <t>Loan</t>
        </is>
      </c>
      <c r="G28" s="6" t="n">
        <v>25414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as of June 30, 2021 and December 31, 2020 consisted of the following: (Details) - USD ($)</t>
        </is>
      </c>
      <c r="B1" s="2" t="inlineStr">
        <is>
          <t>Jun. 30, 2021</t>
        </is>
      </c>
      <c r="C1" s="2" t="inlineStr">
        <is>
          <t>Dec. 31, 2020</t>
        </is>
      </c>
    </row>
    <row r="2">
      <c r="A2" s="3" t="inlineStr">
        <is>
          <t>Inventory [Line Items]</t>
        </is>
      </c>
    </row>
    <row r="3">
      <c r="A3" s="4" t="inlineStr">
        <is>
          <t>Inventory, net</t>
        </is>
      </c>
      <c r="B3" s="6" t="n">
        <v>6126283</v>
      </c>
      <c r="C3" s="6" t="n">
        <v>5873569</v>
      </c>
    </row>
    <row r="4">
      <c r="A4" s="4" t="inlineStr">
        <is>
          <t>Supplies [Member]</t>
        </is>
      </c>
    </row>
    <row r="5">
      <c r="A5" s="3" t="inlineStr">
        <is>
          <t>Inventory [Line Items]</t>
        </is>
      </c>
    </row>
    <row r="6">
      <c r="A6" s="4" t="inlineStr">
        <is>
          <t>Inventory, net</t>
        </is>
      </c>
      <c r="B6" s="5" t="n">
        <v>322314</v>
      </c>
      <c r="C6" s="5" t="n">
        <v>292616</v>
      </c>
    </row>
    <row r="7">
      <c r="A7" s="4" t="inlineStr">
        <is>
          <t>Heavy Equipment [Member]</t>
        </is>
      </c>
    </row>
    <row r="8">
      <c r="A8" s="3" t="inlineStr">
        <is>
          <t>Inventory [Line Items]</t>
        </is>
      </c>
    </row>
    <row r="9">
      <c r="A9" s="4" t="inlineStr">
        <is>
          <t>Inventory, net</t>
        </is>
      </c>
      <c r="B9" s="6" t="n">
        <v>5803969</v>
      </c>
      <c r="C9" s="6" t="n">
        <v>558095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includes assets held for internal use; as of June 30, 2021 and December 31, 2020, such property and equipment consisted of the following: (Details) - USD ($)</t>
        </is>
      </c>
      <c r="B1" s="2" t="inlineStr">
        <is>
          <t>Jun. 30, 2021</t>
        </is>
      </c>
      <c r="C1" s="2" t="inlineStr">
        <is>
          <t>Dec. 31, 2020</t>
        </is>
      </c>
    </row>
    <row r="2">
      <c r="A2" s="3" t="inlineStr">
        <is>
          <t>Property, Plant and Equipment [Line Items]</t>
        </is>
      </c>
    </row>
    <row r="3">
      <c r="A3" s="4" t="inlineStr">
        <is>
          <t>Total, at cost</t>
        </is>
      </c>
      <c r="B3" s="6" t="n">
        <v>2349984</v>
      </c>
      <c r="C3" s="6" t="n">
        <v>2193484</v>
      </c>
    </row>
    <row r="4">
      <c r="A4" s="4" t="inlineStr">
        <is>
          <t>Less - Accumulated depreciation</t>
        </is>
      </c>
      <c r="B4" s="5" t="n">
        <v>-1300208</v>
      </c>
      <c r="C4" s="5" t="n">
        <v>-1157644</v>
      </c>
    </row>
    <row r="5">
      <c r="A5" s="4" t="inlineStr">
        <is>
          <t>Total, Net</t>
        </is>
      </c>
      <c r="B5" s="5" t="n">
        <v>1049776</v>
      </c>
      <c r="C5" s="5" t="n">
        <v>1035840</v>
      </c>
    </row>
    <row r="6">
      <c r="A6" s="4" t="inlineStr">
        <is>
          <t>Furniture and Fixtures [Member]</t>
        </is>
      </c>
    </row>
    <row r="7">
      <c r="A7" s="3" t="inlineStr">
        <is>
          <t>Property, Plant and Equipment [Line Items]</t>
        </is>
      </c>
    </row>
    <row r="8">
      <c r="A8" s="4" t="inlineStr">
        <is>
          <t>Total, at cost</t>
        </is>
      </c>
      <c r="B8" s="5" t="n">
        <v>107105</v>
      </c>
      <c r="C8" s="5" t="n">
        <v>107105</v>
      </c>
    </row>
    <row r="9">
      <c r="A9" s="4" t="inlineStr">
        <is>
          <t>Leasehold Improvements [Member]</t>
        </is>
      </c>
    </row>
    <row r="10">
      <c r="A10" s="3" t="inlineStr">
        <is>
          <t>Property, Plant and Equipment [Line Items]</t>
        </is>
      </c>
    </row>
    <row r="11">
      <c r="A11" s="4" t="inlineStr">
        <is>
          <t>Total, at cost</t>
        </is>
      </c>
      <c r="B11" s="5" t="n">
        <v>467188</v>
      </c>
      <c r="C11" s="5" t="n">
        <v>467188</v>
      </c>
    </row>
    <row r="12">
      <c r="A12" s="4" t="inlineStr">
        <is>
          <t>Vehicles And Equipment [Member]</t>
        </is>
      </c>
    </row>
    <row r="13">
      <c r="A13" s="3" t="inlineStr">
        <is>
          <t>Property, Plant and Equipment [Line Items]</t>
        </is>
      </c>
    </row>
    <row r="14">
      <c r="A14" s="4" t="inlineStr">
        <is>
          <t>Total, at cost</t>
        </is>
      </c>
      <c r="B14" s="6" t="n">
        <v>1775691</v>
      </c>
      <c r="C14" s="6" t="n">
        <v>161919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t>
        </is>
      </c>
      <c r="B4" s="6" t="n">
        <v>69198</v>
      </c>
      <c r="C4" s="6" t="n">
        <v>69802</v>
      </c>
      <c r="D4" s="6" t="n">
        <v>142568</v>
      </c>
      <c r="E4" s="6" t="n">
        <v>13875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UNAUDITED BALANCE SHEETS (Parenthetical) - $ / shares</t>
        </is>
      </c>
      <c r="B1" s="2" t="inlineStr">
        <is>
          <t>Jun. 30,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authorized</t>
        </is>
      </c>
      <c r="B4" s="5" t="n">
        <v>5000000</v>
      </c>
      <c r="C4" s="5" t="n">
        <v>5000000</v>
      </c>
    </row>
    <row r="5">
      <c r="A5" s="4" t="inlineStr">
        <is>
          <t>Preferred stock, issued</t>
        </is>
      </c>
      <c r="B5" s="5" t="n">
        <v>0</v>
      </c>
      <c r="C5" s="5" t="n">
        <v>0</v>
      </c>
    </row>
    <row r="6">
      <c r="A6" s="4" t="inlineStr">
        <is>
          <t>Preferred stock, outstanding</t>
        </is>
      </c>
      <c r="B6" s="5" t="n">
        <v>0</v>
      </c>
      <c r="C6" s="5" t="n">
        <v>0</v>
      </c>
    </row>
    <row r="7">
      <c r="A7" s="4" t="inlineStr">
        <is>
          <t>Common Stock, par value (in dollars per share)</t>
        </is>
      </c>
      <c r="B7" s="7" t="n">
        <v>0.001</v>
      </c>
      <c r="C7" s="7" t="n">
        <v>0.001</v>
      </c>
    </row>
    <row r="8">
      <c r="A8" s="4" t="inlineStr">
        <is>
          <t>Common Stock, authorized</t>
        </is>
      </c>
      <c r="B8" s="5" t="n">
        <v>1000000000</v>
      </c>
      <c r="C8" s="5" t="n">
        <v>1000000000</v>
      </c>
    </row>
    <row r="9">
      <c r="A9" s="4" t="inlineStr">
        <is>
          <t>Common Stock, issued</t>
        </is>
      </c>
      <c r="B9" s="5" t="n">
        <v>14629155</v>
      </c>
      <c r="C9" s="5" t="n">
        <v>14548851</v>
      </c>
    </row>
    <row r="10">
      <c r="A10" s="4" t="inlineStr">
        <is>
          <t>Common Stock, outstanding</t>
        </is>
      </c>
      <c r="B10" s="5" t="n">
        <v>14629155</v>
      </c>
      <c r="C10" s="5" t="n">
        <v>145488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al equipment as of June 30, 2021 and December 31, 2020 consisted of the following: (Details) - USD ($)</t>
        </is>
      </c>
      <c r="B1" s="2" t="inlineStr">
        <is>
          <t>Jun. 30, 2021</t>
        </is>
      </c>
      <c r="C1" s="2" t="inlineStr">
        <is>
          <t>Dec. 31, 2020</t>
        </is>
      </c>
    </row>
    <row r="2">
      <c r="A2" s="3" t="inlineStr">
        <is>
          <t>Lessor, Lease, Description [Line Items]</t>
        </is>
      </c>
    </row>
    <row r="3">
      <c r="A3" s="4" t="inlineStr">
        <is>
          <t>Total, Net</t>
        </is>
      </c>
      <c r="B3" s="6" t="n">
        <v>2013696</v>
      </c>
      <c r="C3" s="6" t="n">
        <v>3624376</v>
      </c>
    </row>
    <row r="4">
      <c r="A4" s="4" t="inlineStr">
        <is>
          <t>Rental Equipment [Member]</t>
        </is>
      </c>
    </row>
    <row r="5">
      <c r="A5" s="3" t="inlineStr">
        <is>
          <t>Lessor, Lease, Description [Line Items]</t>
        </is>
      </c>
    </row>
    <row r="6">
      <c r="A6" s="4" t="inlineStr">
        <is>
          <t>Rental equipment</t>
        </is>
      </c>
      <c r="B6" s="5" t="n">
        <v>4495245</v>
      </c>
      <c r="C6" s="5" t="n">
        <v>6480478</v>
      </c>
    </row>
    <row r="7">
      <c r="A7" s="4" t="inlineStr">
        <is>
          <t>Less - Accumulated depreciation</t>
        </is>
      </c>
      <c r="B7" s="5" t="n">
        <v>-2481549</v>
      </c>
      <c r="C7" s="5" t="n">
        <v>-2856102</v>
      </c>
    </row>
    <row r="8">
      <c r="A8" s="4" t="inlineStr">
        <is>
          <t>Total, Net</t>
        </is>
      </c>
      <c r="B8" s="6" t="n">
        <v>2013696</v>
      </c>
      <c r="C8" s="6" t="n">
        <v>362437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Rental Equipment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ssor, Lease, Description [Line Items]</t>
        </is>
      </c>
    </row>
    <row r="4">
      <c r="A4" s="4" t="inlineStr">
        <is>
          <t>Depreciation expense</t>
        </is>
      </c>
      <c r="B4" s="6" t="n">
        <v>69198</v>
      </c>
      <c r="C4" s="6" t="n">
        <v>69802</v>
      </c>
      <c r="D4" s="6" t="n">
        <v>142568</v>
      </c>
      <c r="E4" s="6" t="n">
        <v>138752</v>
      </c>
    </row>
    <row r="5">
      <c r="A5" s="4" t="inlineStr">
        <is>
          <t>Rental Equipment [Member]</t>
        </is>
      </c>
    </row>
    <row r="6">
      <c r="A6" s="3" t="inlineStr">
        <is>
          <t>Lessor, Lease, Description [Line Items]</t>
        </is>
      </c>
    </row>
    <row r="7">
      <c r="A7" s="4" t="inlineStr">
        <is>
          <t>Depreciation expense</t>
        </is>
      </c>
      <c r="B7" s="6" t="n">
        <v>190681</v>
      </c>
      <c r="C7" s="6" t="n">
        <v>249092</v>
      </c>
      <c r="D7" s="6" t="n">
        <v>375459</v>
      </c>
      <c r="E7" s="6" t="n">
        <v>49739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80" customWidth="1" min="5" max="5"/>
    <col width="14" customWidth="1" min="6" max="6"/>
    <col width="14" customWidth="1" min="7" max="7"/>
    <col width="13" customWidth="1" min="8" max="8"/>
  </cols>
  <sheetData>
    <row r="1">
      <c r="A1" s="1" t="inlineStr">
        <is>
          <t>Lines of Credit (Details Narrative) - Finance Company [Member] - USD ($)</t>
        </is>
      </c>
      <c r="B1" s="2" t="inlineStr">
        <is>
          <t>Mar. 29, 2019</t>
        </is>
      </c>
      <c r="C1" s="2" t="inlineStr">
        <is>
          <t>Jun. 30, 2021</t>
        </is>
      </c>
      <c r="D1" s="2" t="inlineStr">
        <is>
          <t>Jun. 30, 2020</t>
        </is>
      </c>
      <c r="E1" s="2" t="inlineStr">
        <is>
          <t>Jun. 30, 2021</t>
        </is>
      </c>
      <c r="F1" s="2" t="inlineStr">
        <is>
          <t>Jun. 30, 2020</t>
        </is>
      </c>
      <c r="G1" s="2" t="inlineStr">
        <is>
          <t>Dec. 31, 2020</t>
        </is>
      </c>
      <c r="H1" s="2" t="inlineStr">
        <is>
          <t>May 22, 2020</t>
        </is>
      </c>
    </row>
    <row r="2">
      <c r="A2" s="4" t="inlineStr">
        <is>
          <t>Line of Credit [Member]</t>
        </is>
      </c>
    </row>
    <row r="3">
      <c r="A3" s="3" t="inlineStr">
        <is>
          <t>Line of Credit Facility [Line Items]</t>
        </is>
      </c>
    </row>
    <row r="4">
      <c r="A4" s="4" t="inlineStr">
        <is>
          <t>Line of credit maximum borrowing capacity</t>
        </is>
      </c>
      <c r="C4" s="6" t="n">
        <v>500000</v>
      </c>
      <c r="E4" s="6" t="n">
        <v>500000</v>
      </c>
      <c r="H4" s="6" t="n">
        <v>1050000</v>
      </c>
    </row>
    <row r="5">
      <c r="A5" s="4" t="inlineStr">
        <is>
          <t>Line of credit, outstanding amount</t>
        </is>
      </c>
      <c r="C5" s="5" t="n">
        <v>222064</v>
      </c>
      <c r="E5" s="5" t="n">
        <v>222064</v>
      </c>
      <c r="G5" s="6" t="n">
        <v>827936</v>
      </c>
    </row>
    <row r="6">
      <c r="A6" s="4" t="inlineStr">
        <is>
          <t>Available for borrowing</t>
        </is>
      </c>
      <c r="C6" s="5" t="n">
        <v>314400</v>
      </c>
      <c r="E6" s="5" t="n">
        <v>314400</v>
      </c>
      <c r="G6" s="5" t="n">
        <v>736000</v>
      </c>
    </row>
    <row r="7">
      <c r="A7" s="4" t="inlineStr">
        <is>
          <t>Interest expense</t>
        </is>
      </c>
      <c r="C7" s="5" t="n">
        <v>688</v>
      </c>
      <c r="D7" s="6" t="n">
        <v>3032</v>
      </c>
      <c r="E7" s="6" t="n">
        <v>719</v>
      </c>
      <c r="F7" s="6" t="n">
        <v>1015</v>
      </c>
    </row>
    <row r="8">
      <c r="A8" s="4" t="inlineStr">
        <is>
          <t>Line of Credit for Borrowing and Refinancing [Member]</t>
        </is>
      </c>
    </row>
    <row r="9">
      <c r="A9" s="3" t="inlineStr">
        <is>
          <t>Line of Credit Facility [Line Items]</t>
        </is>
      </c>
    </row>
    <row r="10">
      <c r="A10" s="4" t="inlineStr">
        <is>
          <t>Line of credit maximum borrowing capacity</t>
        </is>
      </c>
      <c r="B10" s="6" t="n">
        <v>6500000</v>
      </c>
    </row>
    <row r="11">
      <c r="A11" s="4" t="inlineStr">
        <is>
          <t>Description of line of credit interest rate terms</t>
        </is>
      </c>
      <c r="B11" s="4" t="inlineStr">
        <is>
          <t>If the maximum
balance is reached, the principal becomes payable at 1.25% of the outstanding principal balance per month.</t>
        </is>
      </c>
      <c r="E11" s="4" t="inlineStr">
        <is>
          <t>interest
free if paid within 180 days from the finance date. After the applicable free interest period, interest calculates as follows: 30
day LIBOR plus 6.75% - rate after Free Period to Day 365, 30 day LIBOR plus 7.00% - Rate Day 366 to 720, 30 Day LIBOR plus 7.25% -
Rate Day 721 to 1095, 30 Day LIBOR plus 12.00% Matured Rate Day 1096 and above.</t>
        </is>
      </c>
    </row>
    <row r="12">
      <c r="A12" s="4" t="inlineStr">
        <is>
          <t>Line of credit, outstanding amount</t>
        </is>
      </c>
      <c r="C12" s="5" t="n">
        <v>4215892</v>
      </c>
      <c r="E12" s="6" t="n">
        <v>4215892</v>
      </c>
      <c r="G12" s="5" t="n">
        <v>5435404</v>
      </c>
    </row>
    <row r="13">
      <c r="A13" s="4" t="inlineStr">
        <is>
          <t>Available for borrowing</t>
        </is>
      </c>
      <c r="C13" s="5" t="n">
        <v>2284108</v>
      </c>
      <c r="E13" s="5" t="n">
        <v>2284108</v>
      </c>
      <c r="G13" s="6" t="n">
        <v>1064596</v>
      </c>
    </row>
    <row r="14">
      <c r="A14" s="4" t="inlineStr">
        <is>
          <t>Interest expense</t>
        </is>
      </c>
      <c r="C14" s="6" t="n">
        <v>125793</v>
      </c>
      <c r="D14" s="6" t="n">
        <v>261328</v>
      </c>
      <c r="E14" s="6" t="n">
        <v>144038</v>
      </c>
      <c r="F14" s="6" t="n">
        <v>302532</v>
      </c>
    </row>
    <row r="15">
      <c r="A15" s="4" t="inlineStr">
        <is>
          <t>Line of credit, expiration date</t>
        </is>
      </c>
      <c r="B15" s="4" t="inlineStr">
        <is>
          <t>Mar. 22,
		2022</t>
        </is>
      </c>
    </row>
    <row r="16">
      <c r="A16" s="4" t="inlineStr">
        <is>
          <t>Interest rate</t>
        </is>
      </c>
      <c r="B16" s="4" t="inlineStr">
        <is>
          <t>10.00%</t>
        </is>
      </c>
    </row>
    <row r="17">
      <c r="A17" s="4" t="inlineStr">
        <is>
          <t>Collateral</t>
        </is>
      </c>
      <c r="B17" s="4" t="inlineStr">
        <is>
          <t>The line of credit is secured
by specific pieces of the Company’s equipment inventory.</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40" customWidth="1" min="4" max="4"/>
    <col width="14" customWidth="1" min="5" max="5"/>
    <col width="14" customWidth="1" min="6" max="6"/>
  </cols>
  <sheetData>
    <row r="1">
      <c r="A1" s="1" t="inlineStr">
        <is>
          <t>Related-Party Transaction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 [Line Items]</t>
        </is>
      </c>
    </row>
    <row r="4">
      <c r="A4" s="4" t="inlineStr">
        <is>
          <t>Notes payable</t>
        </is>
      </c>
      <c r="B4" s="6" t="n">
        <v>202751</v>
      </c>
      <c r="D4" s="6" t="n">
        <v>202751</v>
      </c>
      <c r="F4" s="6" t="n">
        <v>226659</v>
      </c>
    </row>
    <row r="5">
      <c r="A5" s="4" t="inlineStr">
        <is>
          <t>Director [Member] | Working capital</t>
        </is>
      </c>
    </row>
    <row r="6">
      <c r="A6" s="3" t="inlineStr">
        <is>
          <t>Related Party Transaction [Line Items]</t>
        </is>
      </c>
    </row>
    <row r="7">
      <c r="A7" s="4" t="inlineStr">
        <is>
          <t>Notes payable</t>
        </is>
      </c>
      <c r="B7" s="5" t="n">
        <v>139113</v>
      </c>
      <c r="D7" s="5" t="n">
        <v>139113</v>
      </c>
      <c r="F7" s="5" t="n">
        <v>168151</v>
      </c>
    </row>
    <row r="8">
      <c r="A8" s="4" t="inlineStr">
        <is>
          <t>Brokerage expenses</t>
        </is>
      </c>
      <c r="D8" s="6" t="n">
        <v>42681</v>
      </c>
    </row>
    <row r="9">
      <c r="A9" s="4" t="inlineStr">
        <is>
          <t>Debt collateral</t>
        </is>
      </c>
      <c r="D9" s="4" t="inlineStr">
        <is>
          <t>The
notes are secured by the equipment.</t>
        </is>
      </c>
    </row>
    <row r="10">
      <c r="A10" s="4" t="inlineStr">
        <is>
          <t>Equipment [Member] | Director [Member] | Other Notes Payable [Member]</t>
        </is>
      </c>
    </row>
    <row r="11">
      <c r="A11" s="3" t="inlineStr">
        <is>
          <t>Related Party Transaction [Line Items]</t>
        </is>
      </c>
    </row>
    <row r="12">
      <c r="A12" s="4" t="inlineStr">
        <is>
          <t>Notes payable</t>
        </is>
      </c>
      <c r="B12" s="6" t="n">
        <v>110955</v>
      </c>
      <c r="D12" s="6" t="n">
        <v>110955</v>
      </c>
      <c r="F12" s="5" t="n">
        <v>0</v>
      </c>
    </row>
    <row r="13">
      <c r="A13" s="4" t="inlineStr">
        <is>
          <t>Debt collateral</t>
        </is>
      </c>
      <c r="D13" s="4" t="inlineStr">
        <is>
          <t>The note is secured with equipment</t>
        </is>
      </c>
    </row>
    <row r="14">
      <c r="A14" s="4" t="inlineStr">
        <is>
          <t>Lease Agreement [Member] | Building and Real Property [Member]</t>
        </is>
      </c>
    </row>
    <row r="15">
      <c r="A15" s="3" t="inlineStr">
        <is>
          <t>Related Party Transaction [Line Items]</t>
        </is>
      </c>
    </row>
    <row r="16">
      <c r="A16" s="4" t="inlineStr">
        <is>
          <t>Lease term</t>
        </is>
      </c>
      <c r="B16" s="4" t="inlineStr">
        <is>
          <t>10 years</t>
        </is>
      </c>
      <c r="D16" s="4" t="inlineStr">
        <is>
          <t>10 years</t>
        </is>
      </c>
    </row>
    <row r="17">
      <c r="A17" s="4" t="inlineStr">
        <is>
          <t>Monthly lease payable</t>
        </is>
      </c>
      <c r="B17" s="6" t="n">
        <v>12000</v>
      </c>
      <c r="D17" s="6" t="n">
        <v>12000</v>
      </c>
    </row>
    <row r="18">
      <c r="A18" s="4" t="inlineStr">
        <is>
          <t>Rental expense</t>
        </is>
      </c>
      <c r="B18" s="6" t="n">
        <v>36000</v>
      </c>
      <c r="C18" s="6" t="n">
        <v>72000</v>
      </c>
      <c r="D18" s="6" t="n">
        <v>31500</v>
      </c>
      <c r="E18" s="6" t="n">
        <v>63135</v>
      </c>
    </row>
    <row r="19">
      <c r="A19" s="4" t="inlineStr">
        <is>
          <t>Chief Executive Officer [Member] | Lease Agreement [Member] | Building and Real Property [Member]</t>
        </is>
      </c>
    </row>
    <row r="20">
      <c r="A20" s="3" t="inlineStr">
        <is>
          <t>Related Party Transaction [Line Items]</t>
        </is>
      </c>
    </row>
    <row r="21">
      <c r="A21" s="4" t="inlineStr">
        <is>
          <t>Lease expiration date</t>
        </is>
      </c>
      <c r="D21" s="4" t="inlineStr">
        <is>
          <t>Mar. 1,
		2020</t>
        </is>
      </c>
    </row>
    <row r="22">
      <c r="A22" s="4" t="inlineStr">
        <is>
          <t>Lease term</t>
        </is>
      </c>
      <c r="B22" s="4" t="inlineStr">
        <is>
          <t>1 year</t>
        </is>
      </c>
      <c r="D22" s="4" t="inlineStr">
        <is>
          <t>1 year</t>
        </is>
      </c>
    </row>
    <row r="23">
      <c r="A23" s="4" t="inlineStr">
        <is>
          <t>Unsecured Debt [Member] | President [Member]</t>
        </is>
      </c>
    </row>
    <row r="24">
      <c r="A24" s="3" t="inlineStr">
        <is>
          <t>Related Party Transaction [Line Items]</t>
        </is>
      </c>
    </row>
    <row r="25">
      <c r="A25" s="4" t="inlineStr">
        <is>
          <t>Interest rate</t>
        </is>
      </c>
      <c r="D25" s="4" t="inlineStr">
        <is>
          <t>10.00%</t>
        </is>
      </c>
    </row>
    <row r="26">
      <c r="A26" s="4" t="inlineStr">
        <is>
          <t>Notes payable</t>
        </is>
      </c>
      <c r="B26" s="6" t="n">
        <v>202751</v>
      </c>
      <c r="D26" s="6" t="n">
        <v>202751</v>
      </c>
      <c r="F26" s="6" t="n">
        <v>226659</v>
      </c>
    </row>
    <row r="27">
      <c r="A27" s="4" t="inlineStr">
        <is>
          <t>Repayment of note payable</t>
        </is>
      </c>
      <c r="D27" s="5" t="n">
        <v>23288</v>
      </c>
      <c r="E27" s="5" t="n">
        <v>11844</v>
      </c>
    </row>
    <row r="28">
      <c r="A28" s="4" t="inlineStr">
        <is>
          <t>Interest expenses</t>
        </is>
      </c>
      <c r="B28" s="6" t="n">
        <v>9890</v>
      </c>
      <c r="C28" s="6" t="n">
        <v>19447</v>
      </c>
      <c r="D28" s="6" t="n">
        <v>9842</v>
      </c>
      <c r="E28" s="6" t="n">
        <v>1707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payable as of June 30, 2021 and December 31, 2020 consisted of the following: (Details) - USD ($)</t>
        </is>
      </c>
      <c r="B1" s="2" t="inlineStr">
        <is>
          <t>6 Months Ended</t>
        </is>
      </c>
    </row>
    <row r="2">
      <c r="B2" s="2" t="inlineStr">
        <is>
          <t>Jun. 30, 2021</t>
        </is>
      </c>
      <c r="C2" s="2" t="inlineStr">
        <is>
          <t>Dec. 31, 2021</t>
        </is>
      </c>
      <c r="D2" s="2" t="inlineStr">
        <is>
          <t>Dec. 31, 2020</t>
        </is>
      </c>
    </row>
    <row r="3">
      <c r="A3" s="3" t="inlineStr">
        <is>
          <t>Debt Instrument [Line Items]</t>
        </is>
      </c>
    </row>
    <row r="4">
      <c r="A4" s="4" t="inlineStr">
        <is>
          <t>Total</t>
        </is>
      </c>
      <c r="B4" s="6" t="n">
        <v>2812679</v>
      </c>
      <c r="D4" s="6" t="n">
        <v>3509200</v>
      </c>
    </row>
    <row r="5">
      <c r="A5" s="4" t="inlineStr">
        <is>
          <t>Notes Payable, Current</t>
        </is>
      </c>
      <c r="B5" s="5" t="n">
        <v>739109</v>
      </c>
      <c r="C5" s="6" t="n">
        <v>911265</v>
      </c>
      <c r="D5" s="5" t="n">
        <v>911265</v>
      </c>
    </row>
    <row r="6">
      <c r="A6" s="4" t="inlineStr">
        <is>
          <t>Long-term portion</t>
        </is>
      </c>
      <c r="B6" s="5" t="n">
        <v>2073570</v>
      </c>
      <c r="D6" s="5" t="n">
        <v>2597935</v>
      </c>
    </row>
    <row r="7">
      <c r="A7" s="4" t="inlineStr">
        <is>
          <t>Secured Debt [Member]</t>
        </is>
      </c>
    </row>
    <row r="8">
      <c r="A8" s="3" t="inlineStr">
        <is>
          <t>Debt Instrument [Line Items]</t>
        </is>
      </c>
    </row>
    <row r="9">
      <c r="A9" s="4" t="inlineStr">
        <is>
          <t>Total</t>
        </is>
      </c>
      <c r="B9" s="5" t="n">
        <v>158535</v>
      </c>
      <c r="D9" s="5" t="n">
        <v>158535</v>
      </c>
    </row>
    <row r="10">
      <c r="A10" s="4" t="inlineStr">
        <is>
          <t>Convertible Notes Payable [Member]</t>
        </is>
      </c>
    </row>
    <row r="11">
      <c r="A11" s="3" t="inlineStr">
        <is>
          <t>Debt Instrument [Line Items]</t>
        </is>
      </c>
    </row>
    <row r="12">
      <c r="A12" s="4" t="inlineStr">
        <is>
          <t>Total</t>
        </is>
      </c>
      <c r="B12" s="5" t="n">
        <v>2654144</v>
      </c>
      <c r="D12" s="6" t="n">
        <v>3350665</v>
      </c>
    </row>
    <row r="13">
      <c r="A13" s="4" t="inlineStr">
        <is>
          <t>Monthly principal and interest payments</t>
        </is>
      </c>
      <c r="B13" s="6" t="n">
        <v>7123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Notes Payable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Disclosure [Abstract]</t>
        </is>
      </c>
    </row>
    <row r="4">
      <c r="A4" s="4" t="inlineStr">
        <is>
          <t>Interest expense, notes payable</t>
        </is>
      </c>
      <c r="B4" s="6" t="n">
        <v>47872</v>
      </c>
      <c r="C4" s="6" t="n">
        <v>102481</v>
      </c>
      <c r="D4" s="6" t="n">
        <v>81041</v>
      </c>
      <c r="E4" s="6" t="n">
        <v>13279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multiplied by the corresponding percentage as indicated in the chart below (Details)</t>
        </is>
      </c>
      <c r="B1" s="2" t="inlineStr">
        <is>
          <t>6 Months Ended</t>
        </is>
      </c>
    </row>
    <row r="2">
      <c r="B2" s="2" t="inlineStr">
        <is>
          <t>Jun. 30, 2021</t>
        </is>
      </c>
    </row>
    <row r="3">
      <c r="A3" s="4" t="inlineStr">
        <is>
          <t>Debt Instrument, Redemption, Period One [Member]</t>
        </is>
      </c>
    </row>
    <row r="4">
      <c r="A4" s="3" t="inlineStr">
        <is>
          <t>Debt Instrument, Redemption [Line Items]</t>
        </is>
      </c>
    </row>
    <row r="5">
      <c r="A5" s="4" t="inlineStr">
        <is>
          <t>Prepayment Period</t>
        </is>
      </c>
      <c r="B5" s="4" t="inlineStr">
        <is>
          <t>The period beginning on the Issue Date and ending on the date which is 60 days following the Issue Date.</t>
        </is>
      </c>
    </row>
    <row r="6">
      <c r="A6" s="4" t="inlineStr">
        <is>
          <t>Prepayment Percentage</t>
        </is>
      </c>
      <c r="B6" s="4" t="inlineStr">
        <is>
          <t>120.00%</t>
        </is>
      </c>
    </row>
    <row r="7">
      <c r="A7" s="4" t="inlineStr">
        <is>
          <t>Debt Instrument, Redemption, Period Two [Member]</t>
        </is>
      </c>
    </row>
    <row r="8">
      <c r="A8" s="3" t="inlineStr">
        <is>
          <t>Debt Instrument, Redemption [Line Items]</t>
        </is>
      </c>
    </row>
    <row r="9">
      <c r="A9" s="4" t="inlineStr">
        <is>
          <t>Prepayment Period</t>
        </is>
      </c>
      <c r="B9" s="4" t="inlineStr">
        <is>
          <t>The
    period beginning on the date which is 61 days following the Issue Date and ending on the date which is 90 days following the Issue
    Date.</t>
        </is>
      </c>
    </row>
    <row r="10">
      <c r="A10" s="4" t="inlineStr">
        <is>
          <t>Prepayment Percentage</t>
        </is>
      </c>
      <c r="B10" s="4" t="inlineStr">
        <is>
          <t>125.00%</t>
        </is>
      </c>
    </row>
    <row r="11">
      <c r="A11" s="4" t="inlineStr">
        <is>
          <t>Debt Instrument, Redemption, Period Three [Member]</t>
        </is>
      </c>
    </row>
    <row r="12">
      <c r="A12" s="3" t="inlineStr">
        <is>
          <t>Debt Instrument, Redemption [Line Items]</t>
        </is>
      </c>
    </row>
    <row r="13">
      <c r="A13" s="4" t="inlineStr">
        <is>
          <t>Prepayment Period</t>
        </is>
      </c>
      <c r="B13" s="4" t="inlineStr">
        <is>
          <t>The
    period beginning on the date that is 91 days from the Issue Date and ending 150 days following the Issue Date.</t>
        </is>
      </c>
    </row>
    <row r="14">
      <c r="A14" s="4" t="inlineStr">
        <is>
          <t>Prepayment Percentage</t>
        </is>
      </c>
      <c r="B14" s="4" t="inlineStr">
        <is>
          <t>130.00%</t>
        </is>
      </c>
    </row>
    <row r="15">
      <c r="A15" s="4" t="inlineStr">
        <is>
          <t>Debt Instrument, Redemption, Period Four [Member]</t>
        </is>
      </c>
    </row>
    <row r="16">
      <c r="A16" s="3" t="inlineStr">
        <is>
          <t>Debt Instrument, Redemption [Line Items]</t>
        </is>
      </c>
    </row>
    <row r="17">
      <c r="A17" s="4" t="inlineStr">
        <is>
          <t>Prepayment Period</t>
        </is>
      </c>
      <c r="B17" s="4" t="inlineStr">
        <is>
          <t>The
    period beginning on the date that is 151 days from the Issue Date and ending 180 days following the Issue Date.</t>
        </is>
      </c>
    </row>
    <row r="18">
      <c r="A18" s="4" t="inlineStr">
        <is>
          <t>Prepayment Percentage</t>
        </is>
      </c>
      <c r="B18" s="4" t="inlineStr">
        <is>
          <t>135.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s>
  <sheetData>
    <row r="1">
      <c r="A1" s="1" t="inlineStr">
        <is>
          <t>Convertible Notes (Details Narrative) - USD ($)</t>
        </is>
      </c>
      <c r="B1" s="2" t="inlineStr">
        <is>
          <t>Jul. 26, 2021</t>
        </is>
      </c>
      <c r="C1" s="2" t="inlineStr">
        <is>
          <t>Mar. 23, 2021</t>
        </is>
      </c>
      <c r="D1" s="2" t="inlineStr">
        <is>
          <t>Jan. 21, 2021</t>
        </is>
      </c>
      <c r="E1" s="2" t="inlineStr">
        <is>
          <t>Jun. 30, 2021</t>
        </is>
      </c>
      <c r="F1" s="2" t="inlineStr">
        <is>
          <t>Jun. 30, 2020</t>
        </is>
      </c>
      <c r="G1" s="2" t="inlineStr">
        <is>
          <t>Jun. 30, 2021</t>
        </is>
      </c>
      <c r="H1" s="2" t="inlineStr">
        <is>
          <t>Jun. 30, 2020</t>
        </is>
      </c>
    </row>
    <row r="2">
      <c r="A2" s="3" t="inlineStr">
        <is>
          <t>Collaborative Arrangement and Arrangement Other than Collaborative [Line Items]</t>
        </is>
      </c>
    </row>
    <row r="3">
      <c r="A3" s="4" t="inlineStr">
        <is>
          <t>Value of shares purchase</t>
        </is>
      </c>
      <c r="E3" s="6" t="n">
        <v>55200</v>
      </c>
    </row>
    <row r="4">
      <c r="A4" s="4" t="inlineStr">
        <is>
          <t>Accrued and accreted interest</t>
        </is>
      </c>
      <c r="E4" s="6" t="n">
        <v>13186</v>
      </c>
      <c r="F4" s="6" t="n">
        <v>10588</v>
      </c>
      <c r="G4" s="6" t="n">
        <v>42172</v>
      </c>
      <c r="H4" s="6" t="n">
        <v>18223</v>
      </c>
    </row>
    <row r="5">
      <c r="A5" s="4" t="inlineStr">
        <is>
          <t>Series A Preferred Stock [Member]</t>
        </is>
      </c>
    </row>
    <row r="6">
      <c r="A6" s="3" t="inlineStr">
        <is>
          <t>Collaborative Arrangement and Arrangement Other than Collaborative [Line Items]</t>
        </is>
      </c>
    </row>
    <row r="7">
      <c r="A7" s="4" t="inlineStr">
        <is>
          <t>Description of conversion stock</t>
        </is>
      </c>
      <c r="G7" s="4" t="inlineStr">
        <is>
          <t>The
Conversion Price shall equal a discount of 30% off of the Trading Price. The Trading Price shall be the lowest closing bid price for
the Common Stock during the prior ten trading day period (“Trading Price”).</t>
        </is>
      </c>
    </row>
    <row r="8">
      <c r="A8" s="4" t="inlineStr">
        <is>
          <t>Percentage of shares issued and outstanding on conversion</t>
        </is>
      </c>
      <c r="G8" s="4" t="inlineStr">
        <is>
          <t>4.99%</t>
        </is>
      </c>
    </row>
    <row r="9">
      <c r="A9" s="4" t="inlineStr">
        <is>
          <t>Second Securities Purchase Agreement [Member] | Geneva [Member] | Series A Preferred Stock [Member]</t>
        </is>
      </c>
    </row>
    <row r="10">
      <c r="A10" s="3" t="inlineStr">
        <is>
          <t>Collaborative Arrangement and Arrangement Other than Collaborative [Line Items]</t>
        </is>
      </c>
    </row>
    <row r="11">
      <c r="A11" s="4" t="inlineStr">
        <is>
          <t>Number of shares purchase</t>
        </is>
      </c>
      <c r="C11" s="5" t="n">
        <v>78000</v>
      </c>
      <c r="D11" s="5" t="n">
        <v>103500</v>
      </c>
    </row>
    <row r="12">
      <c r="A12" s="4" t="inlineStr">
        <is>
          <t>Value of shares purchase</t>
        </is>
      </c>
      <c r="C12" s="6" t="n">
        <v>78000</v>
      </c>
      <c r="D12" s="6" t="n">
        <v>103500</v>
      </c>
    </row>
    <row r="13">
      <c r="A13" s="4" t="inlineStr">
        <is>
          <t>Net proceeds after payment of transaction related expenses</t>
        </is>
      </c>
      <c r="C13" s="6" t="n">
        <v>75000</v>
      </c>
      <c r="D13" s="6" t="n">
        <v>100000</v>
      </c>
    </row>
    <row r="14">
      <c r="A14" s="4" t="inlineStr">
        <is>
          <t>Dividend rate</t>
        </is>
      </c>
      <c r="G14" s="4" t="inlineStr">
        <is>
          <t>10.00%</t>
        </is>
      </c>
    </row>
    <row r="15">
      <c r="A15" s="4" t="inlineStr">
        <is>
          <t>Percentage of dividend at default rate</t>
        </is>
      </c>
      <c r="G15" s="4" t="inlineStr">
        <is>
          <t>22.00%</t>
        </is>
      </c>
    </row>
    <row r="16">
      <c r="A16" s="4" t="inlineStr">
        <is>
          <t>Description of conversion stock</t>
        </is>
      </c>
      <c r="G16" s="4" t="inlineStr">
        <is>
          <t>The shares of
Series A Convertible Preferred Stock have a stated value (“Stated Value”) of $1.00 per share and are convertible at 70% of
the lowest closing bid price of the Common Stock in the ten days preceding a conversion.</t>
        </is>
      </c>
    </row>
    <row r="17">
      <c r="A17" s="4" t="inlineStr">
        <is>
          <t>First Purchase Agreement [Member] | Series A Preferred Stock [Member]</t>
        </is>
      </c>
    </row>
    <row r="18">
      <c r="A18" s="3" t="inlineStr">
        <is>
          <t>Collaborative Arrangement and Arrangement Other than Collaborative [Line Items]</t>
        </is>
      </c>
    </row>
    <row r="19">
      <c r="A19" s="4" t="inlineStr">
        <is>
          <t>Number of shares purchase</t>
        </is>
      </c>
      <c r="G19" s="5" t="n">
        <v>9896500</v>
      </c>
    </row>
    <row r="20">
      <c r="A20" s="4" t="inlineStr">
        <is>
          <t>Securities Purchase Agreement [Member] | Series A Preferred Stock [Member] | Subsequent Event [Member]</t>
        </is>
      </c>
    </row>
    <row r="21">
      <c r="A21" s="3" t="inlineStr">
        <is>
          <t>Collaborative Arrangement and Arrangement Other than Collaborative [Line Items]</t>
        </is>
      </c>
    </row>
    <row r="22">
      <c r="A22" s="4" t="inlineStr">
        <is>
          <t>Number of shares purchase</t>
        </is>
      </c>
      <c r="B22" s="5" t="n">
        <v>103500</v>
      </c>
    </row>
    <row r="23">
      <c r="A23" s="4" t="inlineStr">
        <is>
          <t>[custom:StockIssuedDuringPeriodValueNewIssuesOne]</t>
        </is>
      </c>
      <c r="B23" s="6" t="n">
        <v>1466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s>
  <sheetData>
    <row r="1">
      <c r="A1" s="1" t="inlineStr">
        <is>
          <t>Joint Venture (Details Narrative) - Corporate Joint Venture [Member]</t>
        </is>
      </c>
      <c r="B1" s="2" t="inlineStr">
        <is>
          <t>6 Months Ended</t>
        </is>
      </c>
      <c r="C1" s="2" t="inlineStr">
        <is>
          <t>12 Months Ended</t>
        </is>
      </c>
    </row>
    <row r="2">
      <c r="B2" s="2" t="inlineStr">
        <is>
          <t>Jun. 30, 2021USD ($)</t>
        </is>
      </c>
      <c r="C2" s="2" t="inlineStr">
        <is>
          <t>Dec. 31, 2020USD ($)</t>
        </is>
      </c>
      <c r="D2" s="2" t="inlineStr">
        <is>
          <t>Dec. 31, 2019USD ($)Number</t>
        </is>
      </c>
    </row>
    <row r="3">
      <c r="A3" s="3" t="inlineStr">
        <is>
          <t>Discounted Future Net Cash Flows Relating to Proved Oil and Gas Reserves [Line Items]</t>
        </is>
      </c>
    </row>
    <row r="4">
      <c r="A4" s="4" t="inlineStr">
        <is>
          <t>Number of machines purchase | Number</t>
        </is>
      </c>
      <c r="D4" s="5" t="n">
        <v>30</v>
      </c>
    </row>
    <row r="5">
      <c r="A5" s="4" t="inlineStr">
        <is>
          <t>Closing terminal Seattle Washington</t>
        </is>
      </c>
      <c r="D5" s="6" t="n">
        <v>1089000</v>
      </c>
    </row>
    <row r="6">
      <c r="A6" s="4" t="inlineStr">
        <is>
          <t>Partners share profit</t>
        </is>
      </c>
      <c r="B6" s="4" t="inlineStr">
        <is>
          <t>50.00%</t>
        </is>
      </c>
    </row>
    <row r="7">
      <c r="A7" s="4" t="inlineStr">
        <is>
          <t>Profit on sales</t>
        </is>
      </c>
      <c r="B7" s="6" t="n">
        <v>148856</v>
      </c>
    </row>
    <row r="8">
      <c r="A8" s="4" t="inlineStr">
        <is>
          <t>Amount due to the collaborator</t>
        </is>
      </c>
      <c r="B8" s="6" t="n">
        <v>370000</v>
      </c>
      <c r="C8" s="6" t="n">
        <v>4395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tails Narrative) - $ / shares</t>
        </is>
      </c>
      <c r="B1" s="2" t="inlineStr">
        <is>
          <t>Jun. 30, 2021</t>
        </is>
      </c>
      <c r="C1" s="2" t="inlineStr">
        <is>
          <t>Apr. 28, 2021</t>
        </is>
      </c>
      <c r="D1" s="2" t="inlineStr">
        <is>
          <t>Dec. 31, 2020</t>
        </is>
      </c>
    </row>
    <row r="2">
      <c r="A2" s="3" t="inlineStr">
        <is>
          <t>Class of Stock [Line Items]</t>
        </is>
      </c>
    </row>
    <row r="3">
      <c r="A3" s="4" t="inlineStr">
        <is>
          <t>Preferred Stock, Shares Authorized</t>
        </is>
      </c>
      <c r="B3" s="5" t="n">
        <v>5000000</v>
      </c>
      <c r="D3" s="5" t="n">
        <v>5000000</v>
      </c>
    </row>
    <row r="4">
      <c r="A4" s="4" t="inlineStr">
        <is>
          <t>Preferred Stock, Par or Stated Value Per Share</t>
        </is>
      </c>
      <c r="B4" s="7" t="n">
        <v>0.001</v>
      </c>
      <c r="D4" s="7" t="n">
        <v>0.001</v>
      </c>
    </row>
    <row r="5">
      <c r="A5" s="4" t="inlineStr">
        <is>
          <t>Preferred Stock, Shares Outstanding</t>
        </is>
      </c>
      <c r="B5" s="5" t="n">
        <v>0</v>
      </c>
      <c r="D5" s="5" t="n">
        <v>0</v>
      </c>
    </row>
    <row r="6">
      <c r="A6" s="4" t="inlineStr">
        <is>
          <t>M Vest LLC. [Member]</t>
        </is>
      </c>
    </row>
    <row r="7">
      <c r="A7" s="3" t="inlineStr">
        <is>
          <t>Class of Stock [Line Items]</t>
        </is>
      </c>
    </row>
    <row r="8">
      <c r="A8" s="4" t="inlineStr">
        <is>
          <t>Share-based Compensation Arrangement by Share-based Payment Award, Options, Vested and Expected to Vest, Exercisable, Number</t>
        </is>
      </c>
      <c r="C8" s="5" t="n">
        <v>80000</v>
      </c>
    </row>
    <row r="9">
      <c r="A9" s="4" t="inlineStr">
        <is>
          <t>Series A Preferred Stock [Member]</t>
        </is>
      </c>
    </row>
    <row r="10">
      <c r="A10" s="3" t="inlineStr">
        <is>
          <t>Class of Stock [Line Items]</t>
        </is>
      </c>
    </row>
    <row r="11">
      <c r="A11" s="4" t="inlineStr">
        <is>
          <t>Preferred Stock, Shares Authorized</t>
        </is>
      </c>
      <c r="D11" s="5" t="n">
        <v>1000000</v>
      </c>
    </row>
    <row r="12">
      <c r="A12" s="4" t="inlineStr">
        <is>
          <t>Preferred Stock, Par or Stated Value Per Share</t>
        </is>
      </c>
      <c r="D12" s="7" t="n">
        <v>0.001</v>
      </c>
    </row>
    <row r="13">
      <c r="A13" s="4" t="inlineStr">
        <is>
          <t>Preferred Stock, Shares Outstanding</t>
        </is>
      </c>
      <c r="B13" s="5" t="n">
        <v>181500</v>
      </c>
      <c r="D13"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UNAUDIT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Sales</t>
        </is>
      </c>
      <c r="B4" s="6" t="n">
        <v>6299951</v>
      </c>
      <c r="C4" s="6" t="n">
        <v>1782685</v>
      </c>
      <c r="D4" s="6" t="n">
        <v>10329647</v>
      </c>
      <c r="E4" s="6" t="n">
        <v>3221154</v>
      </c>
    </row>
    <row r="5">
      <c r="A5" s="3" t="inlineStr">
        <is>
          <t>COST OF SALES</t>
        </is>
      </c>
    </row>
    <row r="6">
      <c r="A6" s="4" t="inlineStr">
        <is>
          <t>Total Cost of Sales</t>
        </is>
      </c>
      <c r="B6" s="5" t="n">
        <v>5329524</v>
      </c>
      <c r="C6" s="5" t="n">
        <v>1352397</v>
      </c>
      <c r="D6" s="5" t="n">
        <v>8187512</v>
      </c>
      <c r="E6" s="5" t="n">
        <v>2346655</v>
      </c>
    </row>
    <row r="7">
      <c r="A7" s="4" t="inlineStr">
        <is>
          <t>GROSS PROFIT</t>
        </is>
      </c>
      <c r="B7" s="5" t="n">
        <v>970427</v>
      </c>
      <c r="C7" s="5" t="n">
        <v>430288</v>
      </c>
      <c r="D7" s="5" t="n">
        <v>2142135</v>
      </c>
      <c r="E7" s="5" t="n">
        <v>874499</v>
      </c>
    </row>
    <row r="8">
      <c r="A8" s="3" t="inlineStr">
        <is>
          <t>OPERATING EXPENSES</t>
        </is>
      </c>
    </row>
    <row r="9">
      <c r="A9" s="4" t="inlineStr">
        <is>
          <t>Selling Expense</t>
        </is>
      </c>
      <c r="B9" s="5" t="n">
        <v>284732</v>
      </c>
      <c r="C9" s="5" t="n">
        <v>59167</v>
      </c>
      <c r="D9" s="5" t="n">
        <v>423921</v>
      </c>
      <c r="E9" s="5" t="n">
        <v>148000</v>
      </c>
    </row>
    <row r="10">
      <c r="A10" s="4" t="inlineStr">
        <is>
          <t>Legal Settlement</t>
        </is>
      </c>
      <c r="B10" s="4" t="inlineStr">
        <is>
          <t xml:space="preserve"> </t>
        </is>
      </c>
      <c r="C10" s="5" t="n">
        <v>428700</v>
      </c>
      <c r="D10" s="4" t="inlineStr">
        <is>
          <t xml:space="preserve"> </t>
        </is>
      </c>
      <c r="E10" s="5" t="n">
        <v>428700</v>
      </c>
    </row>
    <row r="11">
      <c r="A11" s="4" t="inlineStr">
        <is>
          <t>General and Administrative</t>
        </is>
      </c>
      <c r="B11" s="5" t="n">
        <v>229927</v>
      </c>
      <c r="C11" s="5" t="n">
        <v>279862</v>
      </c>
      <c r="D11" s="5" t="n">
        <v>474230</v>
      </c>
      <c r="E11" s="5" t="n">
        <v>548385</v>
      </c>
    </row>
    <row r="12">
      <c r="A12" s="4" t="inlineStr">
        <is>
          <t>Total Operating Expenses</t>
        </is>
      </c>
      <c r="B12" s="5" t="n">
        <v>514659</v>
      </c>
      <c r="C12" s="5" t="n">
        <v>767729</v>
      </c>
      <c r="D12" s="5" t="n">
        <v>898151</v>
      </c>
      <c r="E12" s="5" t="n">
        <v>1125085</v>
      </c>
    </row>
    <row r="13">
      <c r="A13" s="4" t="inlineStr">
        <is>
          <t>Profit (loss) From Operations</t>
        </is>
      </c>
      <c r="B13" s="5" t="n">
        <v>455768</v>
      </c>
      <c r="C13" s="5" t="n">
        <v>-337441</v>
      </c>
      <c r="D13" s="5" t="n">
        <v>1243984</v>
      </c>
      <c r="E13" s="5" t="n">
        <v>-250586</v>
      </c>
    </row>
    <row r="14">
      <c r="A14" s="3" t="inlineStr">
        <is>
          <t>OTHER INCOME (EXPENSE)</t>
        </is>
      </c>
    </row>
    <row r="15">
      <c r="A15" s="4" t="inlineStr">
        <is>
          <t>Interest Expense, net</t>
        </is>
      </c>
      <c r="B15" s="5" t="n">
        <v>-267975</v>
      </c>
      <c r="C15" s="5" t="n">
        <v>-260989</v>
      </c>
      <c r="D15" s="5" t="n">
        <v>-535032</v>
      </c>
      <c r="E15" s="5" t="n">
        <v>-520797</v>
      </c>
    </row>
    <row r="16">
      <c r="A16" s="4" t="inlineStr">
        <is>
          <t>Loss from Early Extinguishment of Debt</t>
        </is>
      </c>
      <c r="B16" s="5" t="n">
        <v>-77845</v>
      </c>
      <c r="C16" s="4" t="inlineStr">
        <is>
          <t xml:space="preserve"> </t>
        </is>
      </c>
      <c r="D16" s="5" t="n">
        <v>-90178</v>
      </c>
      <c r="E16" s="4" t="inlineStr">
        <is>
          <t xml:space="preserve"> </t>
        </is>
      </c>
    </row>
    <row r="17">
      <c r="A17" s="4" t="inlineStr">
        <is>
          <t>Other Income (Expense)</t>
        </is>
      </c>
      <c r="B17" s="5" t="n">
        <v>764</v>
      </c>
      <c r="C17" s="4" t="inlineStr">
        <is>
          <t xml:space="preserve"> </t>
        </is>
      </c>
      <c r="D17" s="5" t="n">
        <v>10842</v>
      </c>
      <c r="E17" s="5" t="n">
        <v>-1302</v>
      </c>
    </row>
    <row r="18">
      <c r="A18" s="4" t="inlineStr">
        <is>
          <t>Total Other Income (Expense)</t>
        </is>
      </c>
      <c r="B18" s="5" t="n">
        <v>-345056</v>
      </c>
      <c r="C18" s="5" t="n">
        <v>-260989</v>
      </c>
      <c r="D18" s="5" t="n">
        <v>-614368</v>
      </c>
      <c r="E18" s="5" t="n">
        <v>-522099</v>
      </c>
    </row>
    <row r="19">
      <c r="A19" s="4" t="inlineStr">
        <is>
          <t>INCOME BEFORE PROVISION for INCOME TAXES</t>
        </is>
      </c>
      <c r="B19" s="5" t="n">
        <v>110712</v>
      </c>
      <c r="C19" s="5" t="n">
        <v>-598430</v>
      </c>
      <c r="D19" s="5" t="n">
        <v>629616</v>
      </c>
      <c r="E19" s="5" t="n">
        <v>-772685</v>
      </c>
    </row>
    <row r="20">
      <c r="A20" s="4" t="inlineStr">
        <is>
          <t>PROVISION (BENEFIT) for INCOME TAXES</t>
        </is>
      </c>
      <c r="B20" s="5" t="n">
        <v>32662</v>
      </c>
      <c r="C20" s="5" t="n">
        <v>-158590</v>
      </c>
      <c r="D20" s="5" t="n">
        <v>185737</v>
      </c>
      <c r="E20" s="5" t="n">
        <v>-204766</v>
      </c>
    </row>
    <row r="21">
      <c r="A21" s="4" t="inlineStr">
        <is>
          <t>NET INCOME (LOSS)</t>
        </is>
      </c>
      <c r="B21" s="6" t="n">
        <v>78050</v>
      </c>
      <c r="C21" s="6" t="n">
        <v>-439840</v>
      </c>
      <c r="D21" s="6" t="n">
        <v>443879</v>
      </c>
      <c r="E21" s="6" t="n">
        <v>-567919</v>
      </c>
    </row>
    <row r="22">
      <c r="A22" s="3" t="inlineStr">
        <is>
          <t>Weighted Average Shares Outstanding:</t>
        </is>
      </c>
    </row>
    <row r="23">
      <c r="A23" s="4" t="inlineStr">
        <is>
          <t>Basic</t>
        </is>
      </c>
      <c r="B23" s="5" t="n">
        <v>14629155</v>
      </c>
      <c r="C23" s="5" t="n">
        <v>15068318</v>
      </c>
      <c r="D23" s="5" t="n">
        <v>14629155</v>
      </c>
      <c r="E23" s="5" t="n">
        <v>15068318</v>
      </c>
    </row>
    <row r="24">
      <c r="A24" s="4" t="inlineStr">
        <is>
          <t>Diluted</t>
        </is>
      </c>
      <c r="B24" s="5" t="n">
        <v>14629155</v>
      </c>
      <c r="C24" s="5" t="n">
        <v>15068318</v>
      </c>
      <c r="D24" s="5" t="n">
        <v>14629155</v>
      </c>
      <c r="E24" s="5" t="n">
        <v>15068318</v>
      </c>
    </row>
    <row r="25">
      <c r="A25" s="3" t="inlineStr">
        <is>
          <t>Earnings (loss) per Share</t>
        </is>
      </c>
    </row>
    <row r="26">
      <c r="A26" s="4" t="inlineStr">
        <is>
          <t>Basic</t>
        </is>
      </c>
      <c r="B26" s="8" t="n">
        <v>0.01</v>
      </c>
      <c r="C26" s="6" t="n">
        <v>0</v>
      </c>
      <c r="D26" s="8" t="n">
        <v>0.03</v>
      </c>
      <c r="E26" s="6" t="n">
        <v>0</v>
      </c>
    </row>
    <row r="27">
      <c r="A27" s="4" t="inlineStr">
        <is>
          <t>Diluted</t>
        </is>
      </c>
      <c r="B27" s="8" t="n">
        <v>0.01</v>
      </c>
      <c r="C27" s="6" t="n">
        <v>0</v>
      </c>
      <c r="D27" s="8" t="n">
        <v>0.03</v>
      </c>
      <c r="E27" s="6" t="n">
        <v>0</v>
      </c>
    </row>
    <row r="28">
      <c r="A28" s="4" t="inlineStr">
        <is>
          <t>Sales of Equipment and Other Revenues [Member]</t>
        </is>
      </c>
    </row>
    <row r="29">
      <c r="A29" s="3" t="inlineStr">
        <is>
          <t>REVENUES</t>
        </is>
      </c>
    </row>
    <row r="30">
      <c r="A30" s="4" t="inlineStr">
        <is>
          <t>Total Sales</t>
        </is>
      </c>
      <c r="B30" s="6" t="n">
        <v>5656744</v>
      </c>
      <c r="C30" s="6" t="n">
        <v>1025364</v>
      </c>
      <c r="D30" s="6" t="n">
        <v>8902726</v>
      </c>
      <c r="E30" s="6" t="n">
        <v>1937679</v>
      </c>
    </row>
    <row r="31">
      <c r="A31" s="3" t="inlineStr">
        <is>
          <t>COST OF SALES</t>
        </is>
      </c>
    </row>
    <row r="32">
      <c r="A32" s="4" t="inlineStr">
        <is>
          <t>Total Cost of Sales</t>
        </is>
      </c>
      <c r="B32" s="5" t="n">
        <v>5140234</v>
      </c>
      <c r="C32" s="5" t="n">
        <v>1103305</v>
      </c>
      <c r="D32" s="5" t="n">
        <v>7753266</v>
      </c>
      <c r="E32" s="5" t="n">
        <v>1849257</v>
      </c>
    </row>
    <row r="33">
      <c r="A33" s="4" t="inlineStr">
        <is>
          <t>Rental Equipment, Net</t>
        </is>
      </c>
    </row>
    <row r="34">
      <c r="A34" s="3" t="inlineStr">
        <is>
          <t>REVENUES</t>
        </is>
      </c>
    </row>
    <row r="35">
      <c r="A35" s="4" t="inlineStr">
        <is>
          <t>Total Sales</t>
        </is>
      </c>
      <c r="B35" s="5" t="n">
        <v>643207</v>
      </c>
      <c r="C35" s="5" t="n">
        <v>757321</v>
      </c>
      <c r="D35" s="5" t="n">
        <v>1426921</v>
      </c>
      <c r="E35" s="5" t="n">
        <v>1283475</v>
      </c>
    </row>
    <row r="36">
      <c r="A36" s="3" t="inlineStr">
        <is>
          <t>COST OF SALES</t>
        </is>
      </c>
    </row>
    <row r="37">
      <c r="A37" s="4" t="inlineStr">
        <is>
          <t>Total Cost of Sales</t>
        </is>
      </c>
      <c r="B37" s="6" t="n">
        <v>189290</v>
      </c>
      <c r="C37" s="6" t="n">
        <v>249092</v>
      </c>
      <c r="D37" s="6" t="n">
        <v>434246</v>
      </c>
      <c r="E37" s="6" t="n">
        <v>4973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Subsequent Events (Details Narrative) - Subsequent Event [Member]</t>
        </is>
      </c>
      <c r="B1" s="2" t="inlineStr">
        <is>
          <t>Jul. 22, 2021USD ($)shares</t>
        </is>
      </c>
    </row>
    <row r="2">
      <c r="A2" s="4" t="inlineStr">
        <is>
          <t>Chief Executive Officer [Member]</t>
        </is>
      </c>
    </row>
    <row r="3">
      <c r="A3" s="3" t="inlineStr">
        <is>
          <t>Subsequent Event [Line Items]</t>
        </is>
      </c>
    </row>
    <row r="4">
      <c r="A4" s="4" t="inlineStr">
        <is>
          <t>Note payable related parties</t>
        </is>
      </c>
      <c r="B4" s="6" t="n">
        <v>200000</v>
      </c>
    </row>
    <row r="5">
      <c r="A5" s="4" t="inlineStr">
        <is>
          <t>Geneva Roth Remark Holdings Inc. [Member] | Securities Purchase Agreement [Member]</t>
        </is>
      </c>
    </row>
    <row r="6">
      <c r="A6" s="3" t="inlineStr">
        <is>
          <t>Subsequent Event [Line Items]</t>
        </is>
      </c>
    </row>
    <row r="7">
      <c r="A7" s="4" t="inlineStr">
        <is>
          <t>Payment of debt</t>
        </is>
      </c>
      <c r="B7" s="6" t="n">
        <v>146615</v>
      </c>
    </row>
    <row r="8">
      <c r="A8" s="4" t="inlineStr">
        <is>
          <t>Number of shares repurchase | shares</t>
        </is>
      </c>
      <c r="B8" s="5" t="n">
        <v>103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5" customWidth="1" min="1" max="1"/>
    <col width="22" customWidth="1" min="2" max="2"/>
    <col width="36" customWidth="1" min="3" max="3"/>
    <col width="24" customWidth="1" min="4" max="4"/>
    <col width="27" customWidth="1" min="5" max="5"/>
    <col width="13" customWidth="1" min="6" max="6"/>
  </cols>
  <sheetData>
    <row r="1">
      <c r="A1" s="1" t="inlineStr">
        <is>
          <t>UNAUDITED STATEMENTS OF STOCKHOLDERS' EQUITY (DEFICIT) - USD ($)</t>
        </is>
      </c>
      <c r="B1" s="2" t="inlineStr">
        <is>
          <t>Common Stock [Member]</t>
        </is>
      </c>
      <c r="C1" s="2" t="inlineStr">
        <is>
          <t>Additional Paid-in Capital [Member]</t>
        </is>
      </c>
      <c r="D1" s="2" t="inlineStr">
        <is>
          <t>Treasury Stock [Member]</t>
        </is>
      </c>
      <c r="E1" s="2" t="inlineStr">
        <is>
          <t>Retained Earnings [Member]</t>
        </is>
      </c>
      <c r="F1" s="2" t="inlineStr">
        <is>
          <t>Total</t>
        </is>
      </c>
    </row>
    <row r="2">
      <c r="A2" s="4" t="inlineStr">
        <is>
          <t>December 31, 2020 at Dec. 31, 2019</t>
        </is>
      </c>
      <c r="B2" s="6" t="n">
        <v>15068</v>
      </c>
      <c r="C2" s="6" t="n">
        <v>21519435</v>
      </c>
      <c r="D2" s="6" t="n">
        <v>0</v>
      </c>
      <c r="E2" s="6" t="n">
        <v>-19384743</v>
      </c>
      <c r="F2" s="6" t="n">
        <v>2149760</v>
      </c>
    </row>
    <row r="3">
      <c r="A3" s="4" t="inlineStr">
        <is>
          <t>Balance, Beginning (in shares) at Dec. 31, 2019</t>
        </is>
      </c>
      <c r="B3" s="5" t="n">
        <v>15068318</v>
      </c>
    </row>
    <row r="4">
      <c r="A4" s="4" t="inlineStr">
        <is>
          <t>Net Income</t>
        </is>
      </c>
      <c r="B4" s="6" t="n">
        <v>0</v>
      </c>
      <c r="C4" s="5" t="n">
        <v>0</v>
      </c>
      <c r="D4" s="5" t="n">
        <v>0</v>
      </c>
      <c r="E4" s="5" t="n">
        <v>-128079</v>
      </c>
      <c r="F4" s="5" t="n">
        <v>-128079</v>
      </c>
    </row>
    <row r="5">
      <c r="A5" s="4" t="inlineStr">
        <is>
          <t>June 30, 2021 at Mar. 31, 2020</t>
        </is>
      </c>
      <c r="B5" s="6" t="n">
        <v>15068</v>
      </c>
      <c r="C5" s="5" t="n">
        <v>21519435</v>
      </c>
      <c r="D5" s="5" t="n">
        <v>0</v>
      </c>
      <c r="E5" s="5" t="n">
        <v>-19512822</v>
      </c>
      <c r="F5" s="5" t="n">
        <v>2021681</v>
      </c>
    </row>
    <row r="6">
      <c r="A6" s="4" t="inlineStr">
        <is>
          <t>Balance, Ending (in shares) at Mar. 31, 2020</t>
        </is>
      </c>
      <c r="B6" s="5" t="n">
        <v>15068318</v>
      </c>
    </row>
    <row r="7">
      <c r="A7" s="4" t="inlineStr">
        <is>
          <t>December 31, 2020 at Dec. 31, 2019</t>
        </is>
      </c>
      <c r="B7" s="6" t="n">
        <v>15068</v>
      </c>
      <c r="C7" s="5" t="n">
        <v>21519435</v>
      </c>
      <c r="D7" s="5" t="n">
        <v>0</v>
      </c>
      <c r="E7" s="5" t="n">
        <v>-19384743</v>
      </c>
      <c r="F7" s="5" t="n">
        <v>2149760</v>
      </c>
    </row>
    <row r="8">
      <c r="A8" s="4" t="inlineStr">
        <is>
          <t>Balance, Beginning (in shares) at Dec. 31, 2019</t>
        </is>
      </c>
      <c r="B8" s="5" t="n">
        <v>15068318</v>
      </c>
    </row>
    <row r="9">
      <c r="A9" s="4" t="inlineStr">
        <is>
          <t>Net Income</t>
        </is>
      </c>
      <c r="F9" s="5" t="n">
        <v>-567919</v>
      </c>
    </row>
    <row r="10">
      <c r="A10" s="4" t="inlineStr">
        <is>
          <t>June 30, 2021 at Jun. 30, 2020</t>
        </is>
      </c>
      <c r="B10" s="6" t="n">
        <v>15068</v>
      </c>
      <c r="C10" s="5" t="n">
        <v>21519435</v>
      </c>
      <c r="D10" s="5" t="n">
        <v>0</v>
      </c>
      <c r="E10" s="5" t="n">
        <v>-19952662</v>
      </c>
      <c r="F10" s="5" t="n">
        <v>1581841</v>
      </c>
    </row>
    <row r="11">
      <c r="A11" s="4" t="inlineStr">
        <is>
          <t>Balance, Ending (in shares) at Jun. 30, 2020</t>
        </is>
      </c>
      <c r="B11" s="5" t="n">
        <v>15068318</v>
      </c>
    </row>
    <row r="12">
      <c r="A12" s="4" t="inlineStr">
        <is>
          <t>December 31, 2020 at Mar. 31, 2020</t>
        </is>
      </c>
      <c r="B12" s="6" t="n">
        <v>15068</v>
      </c>
      <c r="C12" s="5" t="n">
        <v>21519435</v>
      </c>
      <c r="D12" s="5" t="n">
        <v>0</v>
      </c>
      <c r="E12" s="5" t="n">
        <v>-19512822</v>
      </c>
      <c r="F12" s="5" t="n">
        <v>2021681</v>
      </c>
    </row>
    <row r="13">
      <c r="A13" s="4" t="inlineStr">
        <is>
          <t>Balance, Beginning (in shares) at Mar. 31, 2020</t>
        </is>
      </c>
      <c r="B13" s="5" t="n">
        <v>15068318</v>
      </c>
    </row>
    <row r="14">
      <c r="A14" s="4" t="inlineStr">
        <is>
          <t>Net Income</t>
        </is>
      </c>
      <c r="B14" s="6" t="n">
        <v>0</v>
      </c>
      <c r="C14" s="5" t="n">
        <v>0</v>
      </c>
      <c r="D14" s="5" t="n">
        <v>0</v>
      </c>
      <c r="E14" s="5" t="n">
        <v>-439840</v>
      </c>
      <c r="F14" s="5" t="n">
        <v>-439840</v>
      </c>
    </row>
    <row r="15">
      <c r="A15" s="4" t="inlineStr">
        <is>
          <t>June 30, 2021 at Jun. 30, 2020</t>
        </is>
      </c>
      <c r="B15" s="6" t="n">
        <v>15068</v>
      </c>
      <c r="C15" s="5" t="n">
        <v>21519435</v>
      </c>
      <c r="D15" s="5" t="n">
        <v>0</v>
      </c>
      <c r="E15" s="5" t="n">
        <v>-19952662</v>
      </c>
      <c r="F15" s="5" t="n">
        <v>1581841</v>
      </c>
    </row>
    <row r="16">
      <c r="A16" s="4" t="inlineStr">
        <is>
          <t>Balance, Ending (in shares) at Jun. 30, 2020</t>
        </is>
      </c>
      <c r="B16" s="5" t="n">
        <v>15068318</v>
      </c>
    </row>
    <row r="17">
      <c r="A17" s="4" t="inlineStr">
        <is>
          <t>December 31, 2020 at Dec. 31, 2020</t>
        </is>
      </c>
      <c r="B17" s="6" t="n">
        <v>14549</v>
      </c>
      <c r="C17" s="5" t="n">
        <v>21545614</v>
      </c>
      <c r="D17" s="5" t="n">
        <v>0</v>
      </c>
      <c r="E17" s="5" t="n">
        <v>-19967433</v>
      </c>
      <c r="F17" s="5" t="n">
        <v>1592730</v>
      </c>
    </row>
    <row r="18">
      <c r="A18" s="4" t="inlineStr">
        <is>
          <t>Balance, Beginning (in shares) at Dec. 31, 2020</t>
        </is>
      </c>
      <c r="B18" s="5" t="n">
        <v>14549155</v>
      </c>
    </row>
    <row r="19">
      <c r="A19" s="4" t="inlineStr">
        <is>
          <t>Net Income</t>
        </is>
      </c>
      <c r="B19" s="6" t="n">
        <v>0</v>
      </c>
      <c r="C19" s="5" t="n">
        <v>0</v>
      </c>
      <c r="D19" s="5" t="n">
        <v>0</v>
      </c>
      <c r="E19" s="5" t="n">
        <v>365829</v>
      </c>
      <c r="F19" s="5" t="n">
        <v>365829</v>
      </c>
    </row>
    <row r="20">
      <c r="A20" s="4" t="inlineStr">
        <is>
          <t>June 30, 2021 at Mar. 31, 2021</t>
        </is>
      </c>
      <c r="B20" s="6" t="n">
        <v>14549</v>
      </c>
      <c r="C20" s="5" t="n">
        <v>21545614</v>
      </c>
      <c r="D20" s="5" t="n">
        <v>0</v>
      </c>
      <c r="E20" s="5" t="n">
        <v>-19601604</v>
      </c>
      <c r="F20" s="5" t="n">
        <v>1958559</v>
      </c>
    </row>
    <row r="21">
      <c r="A21" s="4" t="inlineStr">
        <is>
          <t>Balance, Ending (in shares) at Mar. 31, 2021</t>
        </is>
      </c>
      <c r="B21" s="5" t="n">
        <v>14549155</v>
      </c>
    </row>
    <row r="22">
      <c r="A22" s="4" t="inlineStr">
        <is>
          <t>December 31, 2020 at Dec. 31, 2020</t>
        </is>
      </c>
      <c r="B22" s="6" t="n">
        <v>14549</v>
      </c>
      <c r="C22" s="5" t="n">
        <v>21545614</v>
      </c>
      <c r="D22" s="5" t="n">
        <v>0</v>
      </c>
      <c r="E22" s="5" t="n">
        <v>-19967433</v>
      </c>
      <c r="F22" s="5" t="n">
        <v>1592730</v>
      </c>
    </row>
    <row r="23">
      <c r="A23" s="4" t="inlineStr">
        <is>
          <t>Balance, Beginning (in shares) at Dec. 31, 2020</t>
        </is>
      </c>
      <c r="B23" s="5" t="n">
        <v>14549155</v>
      </c>
    </row>
    <row r="24">
      <c r="A24" s="4" t="inlineStr">
        <is>
          <t>Net Income</t>
        </is>
      </c>
      <c r="F24" s="5" t="n">
        <v>443879</v>
      </c>
    </row>
    <row r="25">
      <c r="A25" s="4" t="inlineStr">
        <is>
          <t>June 30, 2021 at Jun. 30, 2021</t>
        </is>
      </c>
      <c r="B25" s="6" t="n">
        <v>14629</v>
      </c>
      <c r="C25" s="5" t="n">
        <v>21600734</v>
      </c>
      <c r="D25" s="5" t="n">
        <v>0</v>
      </c>
      <c r="E25" s="5" t="n">
        <v>-19523554</v>
      </c>
      <c r="F25" s="5" t="n">
        <v>2091809</v>
      </c>
    </row>
    <row r="26">
      <c r="A26" s="4" t="inlineStr">
        <is>
          <t>Balance, Ending (in shares) at Jun. 30, 2021</t>
        </is>
      </c>
      <c r="B26" s="5" t="n">
        <v>14629155</v>
      </c>
    </row>
    <row r="27">
      <c r="A27" s="4" t="inlineStr">
        <is>
          <t>December 31, 2020 at Mar. 31, 2021</t>
        </is>
      </c>
      <c r="B27" s="6" t="n">
        <v>14549</v>
      </c>
      <c r="C27" s="5" t="n">
        <v>21545614</v>
      </c>
      <c r="D27" s="5" t="n">
        <v>0</v>
      </c>
      <c r="E27" s="5" t="n">
        <v>-19601604</v>
      </c>
      <c r="F27" s="5" t="n">
        <v>1958559</v>
      </c>
    </row>
    <row r="28">
      <c r="A28" s="4" t="inlineStr">
        <is>
          <t>Balance, Beginning (in shares) at Mar. 31, 2021</t>
        </is>
      </c>
      <c r="B28" s="5" t="n">
        <v>14549155</v>
      </c>
    </row>
    <row r="29">
      <c r="A29" s="4" t="inlineStr">
        <is>
          <t>Net Income</t>
        </is>
      </c>
      <c r="B29" s="6" t="n">
        <v>0</v>
      </c>
      <c r="C29" s="5" t="n">
        <v>0</v>
      </c>
      <c r="D29" s="5" t="n">
        <v>0</v>
      </c>
      <c r="E29" s="5" t="n">
        <v>78050</v>
      </c>
      <c r="F29" s="5" t="n">
        <v>78050</v>
      </c>
    </row>
    <row r="30">
      <c r="A30" s="4" t="inlineStr">
        <is>
          <t>June 30, 2021 at Jun. 30, 2021</t>
        </is>
      </c>
      <c r="B30" s="6" t="n">
        <v>14629</v>
      </c>
      <c r="C30" s="5" t="n">
        <v>21600734</v>
      </c>
      <c r="D30" s="6" t="n">
        <v>0</v>
      </c>
      <c r="E30" s="6" t="n">
        <v>-19523554</v>
      </c>
      <c r="F30" s="5" t="n">
        <v>2091809</v>
      </c>
    </row>
    <row r="31">
      <c r="A31" s="4" t="inlineStr">
        <is>
          <t>Balance, Ending (in shares) at Jun. 30, 2021</t>
        </is>
      </c>
      <c r="B31" s="5" t="n">
        <v>14629155</v>
      </c>
    </row>
    <row r="32">
      <c r="A32" s="4" t="inlineStr">
        <is>
          <t>Stock for Services</t>
        </is>
      </c>
      <c r="B32" s="6" t="n">
        <v>80</v>
      </c>
      <c r="C32" s="6" t="n">
        <v>55120</v>
      </c>
      <c r="F32" s="6" t="n">
        <v>55200</v>
      </c>
    </row>
    <row r="33">
      <c r="A33" s="4" t="inlineStr">
        <is>
          <t>Stock for Services (in shares)X</t>
        </is>
      </c>
      <c r="B33" s="5" t="n">
        <v>8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UNAUDITED STATEMENTS OF CASH FLOW - USD ($)</t>
        </is>
      </c>
      <c r="B1" s="2" t="inlineStr">
        <is>
          <t>6 Months Ended</t>
        </is>
      </c>
    </row>
    <row r="2">
      <c r="B2" s="2" t="inlineStr">
        <is>
          <t>Jun. 30, 2021</t>
        </is>
      </c>
      <c r="C2" s="2" t="inlineStr">
        <is>
          <t>Jun. 30, 2020</t>
        </is>
      </c>
    </row>
    <row r="3">
      <c r="A3" s="3" t="inlineStr">
        <is>
          <t>OPERATING ACTIVITIES:</t>
        </is>
      </c>
    </row>
    <row r="4">
      <c r="A4" s="4" t="inlineStr">
        <is>
          <t>Net Income (Loss)</t>
        </is>
      </c>
      <c r="B4" s="6" t="n">
        <v>443879</v>
      </c>
      <c r="C4" s="6" t="n">
        <v>-567919</v>
      </c>
    </row>
    <row r="5">
      <c r="A5" s="3" t="inlineStr">
        <is>
          <t>Net Cash provided (used) by Operations Activities:</t>
        </is>
      </c>
    </row>
    <row r="6">
      <c r="A6" s="4" t="inlineStr">
        <is>
          <t>Depreciation and Amortization</t>
        </is>
      </c>
      <c r="B6" s="5" t="n">
        <v>518025</v>
      </c>
      <c r="C6" s="5" t="n">
        <v>636150</v>
      </c>
    </row>
    <row r="7">
      <c r="A7" s="4" t="inlineStr">
        <is>
          <t>Provision (Benefit) for Deferred Income Taxes</t>
        </is>
      </c>
      <c r="B7" s="5" t="n">
        <v>27613</v>
      </c>
      <c r="C7" s="5" t="n">
        <v>-204761</v>
      </c>
    </row>
    <row r="8">
      <c r="A8" s="4" t="inlineStr">
        <is>
          <t>Marketing Services Paid in Stock</t>
        </is>
      </c>
      <c r="B8" s="5" t="n">
        <v>46400</v>
      </c>
      <c r="C8" s="4" t="inlineStr">
        <is>
          <t xml:space="preserve"> </t>
        </is>
      </c>
    </row>
    <row r="9">
      <c r="A9" s="4" t="inlineStr">
        <is>
          <t>Loss on Early Extinguishment of Debt</t>
        </is>
      </c>
      <c r="B9" s="5" t="n">
        <v>90178</v>
      </c>
      <c r="C9" s="4" t="inlineStr">
        <is>
          <t xml:space="preserve"> </t>
        </is>
      </c>
    </row>
    <row r="10">
      <c r="A10" s="4" t="inlineStr">
        <is>
          <t>Amortization and Accretion of Interest</t>
        </is>
      </c>
      <c r="B10" s="5" t="n">
        <v>86135</v>
      </c>
      <c r="C10" s="5" t="n">
        <v>40833</v>
      </c>
    </row>
    <row r="11">
      <c r="A11" s="3" t="inlineStr">
        <is>
          <t>Change in Assets and Liabilities:</t>
        </is>
      </c>
    </row>
    <row r="12">
      <c r="A12" s="4" t="inlineStr">
        <is>
          <t>Accounts Receivable</t>
        </is>
      </c>
      <c r="B12" s="5" t="n">
        <v>-581244</v>
      </c>
      <c r="C12" s="5" t="n">
        <v>-385333</v>
      </c>
    </row>
    <row r="13">
      <c r="A13" s="4" t="inlineStr">
        <is>
          <t>Inventory</t>
        </is>
      </c>
      <c r="B13" s="5" t="n">
        <v>1357966</v>
      </c>
      <c r="C13" s="5" t="n">
        <v>-2553432</v>
      </c>
    </row>
    <row r="14">
      <c r="A14" s="4" t="inlineStr">
        <is>
          <t>Other Current Assets</t>
        </is>
      </c>
      <c r="B14" s="5" t="n">
        <v>-27925</v>
      </c>
      <c r="C14" s="5" t="n">
        <v>-27531</v>
      </c>
    </row>
    <row r="15">
      <c r="A15" s="4" t="inlineStr">
        <is>
          <t>Accounts Payable</t>
        </is>
      </c>
      <c r="B15" s="5" t="n">
        <v>360258</v>
      </c>
      <c r="C15" s="5" t="n">
        <v>201626</v>
      </c>
    </row>
    <row r="16">
      <c r="A16" s="4" t="inlineStr">
        <is>
          <t>Accrued Expenses</t>
        </is>
      </c>
      <c r="B16" s="5" t="n">
        <v>249991</v>
      </c>
      <c r="C16" s="5" t="n">
        <v>492674</v>
      </c>
    </row>
    <row r="17">
      <c r="A17" s="4" t="inlineStr">
        <is>
          <t>NET CASH PROVIDED (USED) BY OPERATING ACTIVITIES</t>
        </is>
      </c>
      <c r="B17" s="5" t="n">
        <v>2571276</v>
      </c>
      <c r="C17" s="5" t="n">
        <v>-2367693</v>
      </c>
    </row>
    <row r="18">
      <c r="A18" s="3" t="inlineStr">
        <is>
          <t>INVESTING ACTIVITIES:</t>
        </is>
      </c>
    </row>
    <row r="19">
      <c r="A19" s="4" t="inlineStr">
        <is>
          <t>Payments for Property &amp; Equipment</t>
        </is>
      </c>
      <c r="B19" s="5" t="n">
        <v>-156502</v>
      </c>
      <c r="C19" s="5" t="n">
        <v>-135025</v>
      </c>
    </row>
    <row r="20">
      <c r="A20" s="4" t="inlineStr">
        <is>
          <t>Proceeds (Payments) for Rental Equipment</t>
        </is>
      </c>
      <c r="B20" s="5" t="n">
        <v>-416292</v>
      </c>
      <c r="C20" s="5" t="n">
        <v>167490</v>
      </c>
    </row>
    <row r="21">
      <c r="A21" s="4" t="inlineStr">
        <is>
          <t>NET CASH PROVIDED (USED) BY INVESTING ACTIVITIES</t>
        </is>
      </c>
      <c r="B21" s="5" t="n">
        <v>-572794</v>
      </c>
      <c r="C21" s="5" t="n">
        <v>32465</v>
      </c>
    </row>
    <row r="22">
      <c r="A22" s="3" t="inlineStr">
        <is>
          <t>FINANCING ACTIVITIES:</t>
        </is>
      </c>
    </row>
    <row r="23">
      <c r="A23" s="4" t="inlineStr">
        <is>
          <t>Proceeds from Notes Payable</t>
        </is>
      </c>
      <c r="B23" s="5" t="n">
        <v>2072205</v>
      </c>
      <c r="C23" s="5" t="n">
        <v>3840481</v>
      </c>
    </row>
    <row r="24">
      <c r="A24" s="4" t="inlineStr">
        <is>
          <t>Payments on Notes Payable</t>
        </is>
      </c>
      <c r="B24" s="5" t="n">
        <v>-2622373</v>
      </c>
      <c r="C24" s="5" t="n">
        <v>-391300</v>
      </c>
    </row>
    <row r="25">
      <c r="A25" s="4" t="inlineStr">
        <is>
          <t>Payment on Note Payable - Related Party</t>
        </is>
      </c>
      <c r="B25" s="5" t="n">
        <v>-23908</v>
      </c>
      <c r="C25" s="5" t="n">
        <v>-19672</v>
      </c>
    </row>
    <row r="26">
      <c r="A26" s="4" t="inlineStr">
        <is>
          <t>Joint Venture Liability</t>
        </is>
      </c>
      <c r="B26" s="5" t="n">
        <v>-69500</v>
      </c>
      <c r="C26" s="5" t="n">
        <v>-17500</v>
      </c>
    </row>
    <row r="27">
      <c r="A27" s="4" t="inlineStr">
        <is>
          <t>Net Borrowing Under Lines of Credit</t>
        </is>
      </c>
      <c r="B27" s="5" t="n">
        <v>-1311843</v>
      </c>
      <c r="C27" s="5" t="n">
        <v>-980546</v>
      </c>
    </row>
    <row r="28">
      <c r="A28" s="4" t="inlineStr">
        <is>
          <t>NET CASH PROVIDED (USED) BY FINANCING ACTIVITIES</t>
        </is>
      </c>
      <c r="B28" s="5" t="n">
        <v>-1955419</v>
      </c>
      <c r="C28" s="5" t="n">
        <v>2431463</v>
      </c>
    </row>
    <row r="29">
      <c r="A29" s="4" t="inlineStr">
        <is>
          <t>NET INCREASE IN CASH &amp; CASH EQUIVALENTS</t>
        </is>
      </c>
      <c r="B29" s="5" t="n">
        <v>43063</v>
      </c>
      <c r="C29" s="5" t="n">
        <v>96235</v>
      </c>
    </row>
    <row r="30">
      <c r="A30" s="4" t="inlineStr">
        <is>
          <t>Cash and Cash Equivalents, BEGINNING OF PERIOD</t>
        </is>
      </c>
      <c r="B30" s="5" t="n">
        <v>407881</v>
      </c>
      <c r="C30" s="5" t="n">
        <v>114504</v>
      </c>
    </row>
    <row r="31">
      <c r="A31" s="4" t="inlineStr">
        <is>
          <t>Cash and Cash Equivalents, END OF PERIOD</t>
        </is>
      </c>
      <c r="B31" s="5" t="n">
        <v>450944</v>
      </c>
      <c r="C31" s="5" t="n">
        <v>210739</v>
      </c>
    </row>
    <row r="32">
      <c r="A32" s="3" t="inlineStr">
        <is>
          <t>CASH PAID FOR:</t>
        </is>
      </c>
    </row>
    <row r="33">
      <c r="A33" s="4" t="inlineStr">
        <is>
          <t>Interest</t>
        </is>
      </c>
      <c r="B33" s="5" t="n">
        <v>422505</v>
      </c>
      <c r="C33" s="5" t="n">
        <v>520797</v>
      </c>
    </row>
    <row r="34">
      <c r="A34" s="4" t="inlineStr">
        <is>
          <t>Income Taxes</t>
        </is>
      </c>
      <c r="B34" s="4" t="inlineStr">
        <is>
          <t xml:space="preserve"> </t>
        </is>
      </c>
      <c r="C34" s="4" t="inlineStr">
        <is>
          <t xml:space="preserve"> </t>
        </is>
      </c>
    </row>
    <row r="35">
      <c r="A35" s="3" t="inlineStr">
        <is>
          <t>SUPPLEMENTAL DISCLOSURE OF NON-CASH INVESTING</t>
        </is>
      </c>
    </row>
    <row r="36">
      <c r="A36" s="4" t="inlineStr">
        <is>
          <t>Transfer of Inventory to Rental Equipment</t>
        </is>
      </c>
      <c r="B36" s="5" t="n">
        <v>508000</v>
      </c>
      <c r="C36" s="4" t="inlineStr">
        <is>
          <t xml:space="preserve"> </t>
        </is>
      </c>
    </row>
    <row r="37">
      <c r="A37" s="4" t="inlineStr">
        <is>
          <t>Equipment Financed under Capital Leases</t>
        </is>
      </c>
      <c r="B37" s="5" t="n">
        <v>187732</v>
      </c>
      <c r="C37" s="5" t="n">
        <v>239709</v>
      </c>
    </row>
    <row r="38">
      <c r="A38" s="4" t="inlineStr">
        <is>
          <t>Transfer of Rental Equipment to Inventory</t>
        </is>
      </c>
      <c r="B38" s="6" t="n">
        <v>964600</v>
      </c>
      <c r="C38" s="6" t="n">
        <v>2272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Organization and Basis of Presentation</t>
        </is>
      </c>
      <c r="B4" s="4" t="inlineStr">
        <is>
          <t>Note
1 - Organization and Basis of Presentation Organization
and Line of Business AmeraMex
International, Inc., (the “Company”) was incorporated on May 29, 1990 under the laws of the state of Nevada. The Company
sells, leases and rents new and refurbished heavy equipment primarily in the U.S. The Company operates under the name of Hamre Equip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Liquidity
Considerations At
June 30, 2021, the Company had working capital of approximately $ 917,652 254,147 100 150,000 500,000 The Company is currently applying to the United States Small
Business Administration (SBA) and United States Department of Agriculture (USDA) for two separate loans with concurrent terms having
a combined maximum loan amount of $10,000,000. The Company has met all qualifications but there can be no assurance that the Company
will receive such loan at this time. Moving
forward, the Company expects to generate sufficient cash flows from operations to meet its obligations, and expects to continue to obtain
financing for equipment purchases in the normal course of business. The Company believes that its expected cash flows from operations,
together with its current or a future new credit facility, will be sufficient to operate in the normal course of business for the next
12 months. Risks
and Uncertainties In
March 2020, the World Health Organization declared a novel strain of coronavirus (“COVID-19”) a pandemic, as a result of
which the Company is subject to additional risks and uncertainties. In response to the pandemic, governments and organizations have taken
preventative or protective actions, such as temporary closures of non-essential businesses and “shelter-at-home” guidelines
for individuals. As a result, the global economy has been negatively affected, and the Company’s business has been negatively affected
the worst of which was felt in 2020. With
the reopening of the State of California, the Company has experienced a resurgence in sales and rentals of both new and used
equipment. The nationwide shortages in truck drivers and the increase in fuel prices has led to higher costs to transport equipment
and delays in deliveries to customers. Our customers have been very understanding during this difficult period and we have not lost any
deals because of these difficulties. The
severity of the impact of COVID-19 on the Company’s business will depend on a number of factors, including, but not limited to,
the duration and severity of the pandemic and the extent and severity of the impact on the Company’s customers, all of which are
uncertain and cannot be predicted. The Company’s future results of operations and liquidity could be adversely impacted by delays
in payments of outstanding receivable amounts beyond normal payment terms. Given the dynamic nature of this situation, the Company cannot
predict with absolute certainty, the ultimate impact of COVID-19 on its financial condition, results of operations or cash flows. Basis
of Presentation The
unaudited interim financial statements and related notes have been prepared in accordance with accounting principles generally accepted
in the United States of America (“U.S. GAAP”) for interim financial information, within the rules and regulations of the
United States Securities and Exchange Commission (the “SEC”). Certain information and disclosures normally included in the
annual financial statements prepared in accordance with U.S. GAAP have been condensed or omitted pursuant to such rules and regulations.
The unaudited interim financial statements have been prepared on a basis consistent with the audited financial statements and in the
opinion of management, reflect all adjustments, consisting of only normal recurring adjustments, necessary for the fair presentation
of the results for the interim periods presented and of the financial condition as of the date of the interim balance sheet. The financial
data and the other information disclosed in these notes to the interim financial statements related to the three and six-month periods
are unaudited. Unaudited interim results are not necessarily indicative of the results for the full fiscal year. These unaudited interim
financial statements should be read in conjunction with the financial statements of the Company for the year ended December 31, 2020
and notes thereto that are included in the Company’s Annual Report on Form 10-K. Use
of Estimates The
preparation of financial statements in conformity with U.S.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Significant estimates in these unaudited interim financial statements include the allowance for
doubtful accounts, inventory allowances, convertible notes policy and estimated useful life of property and equipment. Convertible
Preferred Stock, and Embedded Derivatives Convertible
Preferred Stock is accounted for under the guidelines established by Accounting Standards Codification (“ASC”) 470-20, Debt
with Conversion and Other Options 120 135 Many
of the conversion features embedded in the Company’s notes become exercisable upon the event of default or upon the passage of
time in the event the Company does not repay the notes, at a premium, at 180 days from issuance of the note. If the conversion price
is adjusted based on a discount to the market price of the Company’s common stock, the number of shares upon conversion is potentially
unlimited. In the event we cannot control the net share settlement and cash settlement, we record the embedded conversion feature as
a derivate instrument, at fair value. The excess of fair value of the embedded conversion feature, together with the original issue discounts,
warrants, and issue costs over the face value of the debt, is recorded as an immediate charge in the accompanying statements of operations
and cash flows. Each reporting period, the Company will compute the estimated fair value of derivatives and record changes to operations.
The discounts are accreted over the term of the debt, which is generally six months after the notes become convertible, using the effective
interest method. ASC
470-50, Extinguishments Line
of Credit Issuance Costs The
Company capitalizes and amortizes direct issue costs incurred in connection with its line of credit arrangement. On or about March 30,
2019 (see Note 6), the Company incurred $ 245,000 180,000 65,000 55,140 20,417 40,833 20,417 40,833 Recent
Accounting Pronouncements In
February 2016, the FASB issued ASU No. 2016-02, “Leases (Topic 842)” (“ASU 2016-02”) which supersedes ASC Topic
840, Leases. ASU 2016-02 requires lessees to recognize a right-of-use asset and a lease liability on their balance sheets for all leases
with terms greater than 12 months. Based on certain criteria, leases will be classified as either financing or operating, with classification
affecting the pattern of expense recognition in the income statement.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is effective for fiscal years beginning after December 15, 2020 for smaller reporting companies, and interim periods within those years,
with early adoption permitted. The Company adopted this new standard on January 1, 2021. In transition, lessees and lessors are required
to recognize and measure leases at the beginning of the earliest period presented using a modified retrospective approach. In July 2018,
the FASB issued ASU No. 2018-11, “Leases (Topic 842): Targeted Improvements” that allows entities to apply the provisions
of the new standard at the effective date, as opposed to the earliest period presented under the modified retrospective transition approach
and recognize a cumulative-effect adjustment to the opening balance of retained earnings in the period of adoption. The modified retrospective
approach includes a number of optional practical expedients primarily focused on leases that commenced before the effective date of Topic
842, including continuing to account for leases that commence before the effective date in accordance with previous guidance, unless
the lease is modified. The Company currently expects that most of its operating lease commitments will be subject to the new standard
and recognized as operating lease liabilities and right-of-use assets upon its adoption of Topic 842, which will increase the total assets
and total liabilities that the Company reports relative to such amounts prior to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Note
3 – Inventory Inventory
as of June 30, 2021 and December 31, 2020 consisted of the following:
June
30, 2021 December
31, 2020
Parts and supplies $ 322,314 $ 292,616
Heavy equipment 5,803,969 5,580,953
Total $ 6,126,283 $ 5,873,569 All
of the inventory is used as collateral for the lines of credit and notes payable (see Notes 6 and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15:47:08Z</dcterms:created>
  <dcterms:modified xmlns:dcterms="http://purl.org/dc/terms/" xmlns:xsi="http://www.w3.org/2001/XMLSchema-instance" xsi:type="dcterms:W3CDTF">2021-08-12T15:47:08Z</dcterms:modified>
</cp:coreProperties>
</file>